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om6" sheetId="6" r:id="rId6"/>
    <s:sheet name="Consolidated Statements of Cash" sheetId="7" r:id="rId7"/>
    <s:sheet name="Consolidated Statements of Stoc" sheetId="8" r:id="rId8"/>
    <s:sheet name="Consolidated Statements of Sto9" sheetId="9" r:id="rId9"/>
    <s:sheet name="Summary of Significant Accounti" sheetId="10" r:id="rId10"/>
    <s:sheet name="Fair Value of Financial Instrum" sheetId="11" r:id="rId11"/>
    <s:sheet name="Investments" sheetId="12" r:id="rId12"/>
    <s:sheet name="Consolidation of Joint Ventures" sheetId="13" r:id="rId13"/>
    <s:sheet name="Postretirement Benefits" sheetId="14" r:id="rId14"/>
    <s:sheet name="Retirement Plans" sheetId="15" r:id="rId15"/>
    <s:sheet name="Income Taxes" sheetId="16" r:id="rId16"/>
    <s:sheet name="Accumulated Other Comprehensive" sheetId="17" r:id="rId17"/>
    <s:sheet name="Commitments and Contingencies" sheetId="18" r:id="rId18"/>
    <s:sheet name="Subsequent Event Subsequent Eve" sheetId="19" r:id="rId19"/>
    <s:sheet name="Quarterly Information (unaudite" sheetId="20" r:id="rId20"/>
    <s:sheet name="Schedule II - Valuation and Qua" sheetId="21" r:id="rId21"/>
    <s:sheet name="Summary of Significant Accoun22" sheetId="22" r:id="rId22"/>
    <s:sheet name="Summary of Significant Accoun23" sheetId="23" r:id="rId23"/>
    <s:sheet name="Fair Value of Financial Instr24" sheetId="24" r:id="rId24"/>
    <s:sheet name="Investments (Tables)" sheetId="25" r:id="rId25"/>
    <s:sheet name="Consolidation of Joint Ventur26" sheetId="26" r:id="rId26"/>
    <s:sheet name="Postretirement Benefits (Tables" sheetId="27" r:id="rId27"/>
    <s:sheet name="Income Taxes (Tables)" sheetId="28" r:id="rId28"/>
    <s:sheet name="Accumulated Other Comprehensi29" sheetId="29" r:id="rId29"/>
    <s:sheet name="Commitments and Contingencies (" sheetId="30" r:id="rId30"/>
    <s:sheet name="Quarterly Information (unaudi31" sheetId="31" r:id="rId31"/>
    <s:sheet name="Schedule II - Valuation and Q32" sheetId="32" r:id="rId32"/>
    <s:sheet name="Summary of Significant Accoun33" sheetId="33" r:id="rId33"/>
    <s:sheet name="Assets Recorded at Cost and Dep" sheetId="34" r:id="rId34"/>
    <s:sheet name="Summary of Fair Value Measureme" sheetId="35" r:id="rId35"/>
    <s:sheet name="Available for Sale Securities (" sheetId="36" r:id="rId36"/>
    <s:sheet name="Investments - Additional Inform" sheetId="37" r:id="rId37"/>
    <s:sheet name="Amortized Cost and Fair Value o" sheetId="38" r:id="rId38"/>
    <s:sheet name="Temporarily Impaired Available " sheetId="39" r:id="rId39"/>
    <s:sheet name="Consolidation of Joint Ventur40" sheetId="40" r:id="rId40"/>
    <s:sheet name="Consolidation of Joint Ventur41" sheetId="41" r:id="rId41"/>
    <s:sheet name="Aggregate Annual Maturities and" sheetId="42" r:id="rId42"/>
    <s:sheet name="Postretirement Benefits - Addit" sheetId="43" r:id="rId43"/>
    <s:sheet name="Reconciliation of Changes in Be" sheetId="44" r:id="rId44"/>
    <s:sheet name="Estimated Future Benefit Paymen" sheetId="45" r:id="rId45"/>
    <s:sheet name="Net Periodic Postretirement Ben" sheetId="46" r:id="rId46"/>
    <s:sheet name="Actuarial Assumptions Used in C" sheetId="47" r:id="rId47"/>
    <s:sheet name="Actuarial Assumptions Used in48" sheetId="48" r:id="rId48"/>
    <s:sheet name="Retirement Plans - Additional I" sheetId="49" r:id="rId49"/>
    <s:sheet name="Total Income Taxes (Detail)" sheetId="50" r:id="rId50"/>
    <s:sheet name="Provision for Income Taxes (Det" sheetId="51" r:id="rId51"/>
    <s:sheet name="Income Taxes - Additional Infor" sheetId="52" r:id="rId52"/>
    <s:sheet name="Reconciliation of Provision for" sheetId="53" r:id="rId53"/>
    <s:sheet name="Tax Effect of Temporary Differe" sheetId="54" r:id="rId54"/>
    <s:sheet name="Accumulated Other Comprehensi55" sheetId="55" r:id="rId55"/>
    <s:sheet name="Commitments and Contingencies -" sheetId="56" r:id="rId56"/>
    <s:sheet name="Total Rental Expense (Detail)" sheetId="57" r:id="rId57"/>
    <s:sheet name="Future Minimum Lease Payments f" sheetId="58" r:id="rId58"/>
    <s:sheet name="Commitments and Contingencies F" sheetId="59" r:id="rId59"/>
    <s:sheet name="Subsequent Event Subsequent E60" sheetId="60" r:id="rId60"/>
    <s:sheet name="Quarterly Results of Operations" sheetId="61" r:id="rId61"/>
    <s:sheet name="Valuation and Qualifying Accoun" sheetId="62" r:id="rId62"/>
  </s:sheets>
  <s:definedNames/>
  <s:calcPr calcId="124519" calcMode="auto" fullCalcOnLoad="1"/>
</s:workbook>
</file>

<file path=xl/sharedStrings.xml><?xml version="1.0" encoding="utf-8"?>
<sst xmlns="http://schemas.openxmlformats.org/spreadsheetml/2006/main" uniqueCount="531">
  <si>
    <t>Document and Entity Information - USD ($)</t>
  </si>
  <si>
    <t>12 Months Ended</t>
  </si>
  <si>
    <t>Dec. 26, 2015</t>
  </si>
  <si>
    <t>Feb. 02, 2016</t>
  </si>
  <si>
    <t>Jun. 26, 2015</t>
  </si>
  <si>
    <t>Document Documentand Entity Information [Abstract]</t>
  </si>
  <si>
    <t>Document Type</t>
  </si>
  <si>
    <t>10-K</t>
  </si>
  <si>
    <t>Amendment Flag</t>
  </si>
  <si>
    <t>false</t>
  </si>
  <si>
    <t>Document Period End Date</t>
  </si>
  <si>
    <t>Dec. 26,
		2015</t>
  </si>
  <si>
    <t>Document Fiscal Year Focus</t>
  </si>
  <si>
    <t>Document Fiscal Period Focus</t>
  </si>
  <si>
    <t>FY</t>
  </si>
  <si>
    <t>Trading Symbol</t>
  </si>
  <si>
    <t>ck0000081061</t>
  </si>
  <si>
    <t>Entity Registrant Name</t>
  </si>
  <si>
    <t>PUBLIX SUPER MARKETS INC</t>
  </si>
  <si>
    <t>Entity Central Index Key</t>
  </si>
  <si>
    <t>Current Fiscal Year End Date</t>
  </si>
  <si>
    <t>--12-26</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27, 2014</t>
  </si>
  <si>
    <t>Current assets:</t>
  </si>
  <si>
    <t>Cash and cash equivalents</t>
  </si>
  <si>
    <t>Short-term investments</t>
  </si>
  <si>
    <t>Trade receivables</t>
  </si>
  <si>
    <t>Merchandise inventories</t>
  </si>
  <si>
    <t>Deferred tax assets</t>
  </si>
  <si>
    <t>Prepaid expenses</t>
  </si>
  <si>
    <t>Total current assets</t>
  </si>
  <si>
    <t>Long-term investments</t>
  </si>
  <si>
    <t>Other noncurrent assets</t>
  </si>
  <si>
    <t>Property, plant and equipment:</t>
  </si>
  <si>
    <t>Land</t>
  </si>
  <si>
    <t>Buildings and improvements</t>
  </si>
  <si>
    <t>Furniture, fixtures and equipment</t>
  </si>
  <si>
    <t>Leasehold improvements</t>
  </si>
  <si>
    <t>Construction in progress</t>
  </si>
  <si>
    <t>Property, plant and equipment</t>
  </si>
  <si>
    <t>Accumulated depreciation</t>
  </si>
  <si>
    <t>Net property, plant and equipment</t>
  </si>
  <si>
    <t>Total assets</t>
  </si>
  <si>
    <t>Current liabilities:</t>
  </si>
  <si>
    <t>Accounts payable</t>
  </si>
  <si>
    <t>Accrued expenses:</t>
  </si>
  <si>
    <t>Contributions to retirement plans</t>
  </si>
  <si>
    <t>Self-insurance reserves</t>
  </si>
  <si>
    <t>Salaries and wages</t>
  </si>
  <si>
    <t>Other</t>
  </si>
  <si>
    <t>Current portion of long-term debt</t>
  </si>
  <si>
    <t>Federal and state income taxes</t>
  </si>
  <si>
    <t>Total current liabilities</t>
  </si>
  <si>
    <t>Deferred tax liabilities</t>
  </si>
  <si>
    <t>Accrued postretirement benefit cost</t>
  </si>
  <si>
    <t>Long-term debt</t>
  </si>
  <si>
    <t>Other noncurrent liabilities</t>
  </si>
  <si>
    <t>Total liabilities</t>
  </si>
  <si>
    <t>Common stock related to Employee Stock Ownership Plan (ESOP)</t>
  </si>
  <si>
    <t>Stockholders’ equity:</t>
  </si>
  <si>
    <t>Common stock of $1 par value. Authorized 1,000,000 shares; issued and outstanding 770,175 shares in 2015 and 774,472 shares in 2014</t>
  </si>
  <si>
    <t>Additional paid-in capital</t>
  </si>
  <si>
    <t>Retained earnings</t>
  </si>
  <si>
    <t>Accumulated other comprehensive earnings</t>
  </si>
  <si>
    <t>Common stock related to ESOP</t>
  </si>
  <si>
    <t>Total stockholders’ equity</t>
  </si>
  <si>
    <t>Noncontrolling interests</t>
  </si>
  <si>
    <t>Total equity</t>
  </si>
  <si>
    <t>Commitments and contingencies</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Earnings - USD ($) shares in Thousands, $ in Thousands</t>
  </si>
  <si>
    <t>Dec. 28, 2013</t>
  </si>
  <si>
    <t>Revenues:</t>
  </si>
  <si>
    <t>Sales</t>
  </si>
  <si>
    <t>Other operating income</t>
  </si>
  <si>
    <t>Total revenues</t>
  </si>
  <si>
    <t>Costs and expenses:</t>
  </si>
  <si>
    <t>Cost of merchandise sold</t>
  </si>
  <si>
    <t>Operating and administrative expenses</t>
  </si>
  <si>
    <t>Total costs and expenses</t>
  </si>
  <si>
    <t>Operating profit</t>
  </si>
  <si>
    <t>Investment income</t>
  </si>
  <si>
    <t>Other nonoperating income, net</t>
  </si>
  <si>
    <t>Earnings before income tax expense</t>
  </si>
  <si>
    <t>Income tax expense</t>
  </si>
  <si>
    <t>Net earnings</t>
  </si>
  <si>
    <t>Weighted average shares outstanding</t>
  </si>
  <si>
    <t>Basic and diluted earnings per share (in dollars per share)</t>
  </si>
  <si>
    <t>Consolidated Statements of Comprehensive Earnings - USD ($) $ in Thousands</t>
  </si>
  <si>
    <t>Statement of Comprehensive Income [Abstract]</t>
  </si>
  <si>
    <t>Other comprehensive earnings:</t>
  </si>
  <si>
    <t>Unrealized (loss) gain on available-for-sale (AFS) securities net of income taxes of $(27,605), $37,133 and $41,474 in 2015, 2014 and 2013, respectively</t>
  </si>
  <si>
    <t>Reclassification adjustment for net realized gain on AFS securities net of income taxes of $(26,972), $(22,571) and $(18,458) in 2015, 2014 and 2013, respectively</t>
  </si>
  <si>
    <t>Adjustment to postretirement benefit plan obligation net of income taxes of $2,394, $(624) and $7,658 in 2015, 2014 and 2013, respectively</t>
  </si>
  <si>
    <t>Comprehensive earnings</t>
  </si>
  <si>
    <t>Consolidated Statements of Comprehensive Earnings (Parenthetical) - USD ($) $ in Thousands</t>
  </si>
  <si>
    <t>Unrealized (loss) gain on AFS securities, tax effect</t>
  </si>
  <si>
    <t>Reclassification adjusted for net realized gain on AFS securities, tax effect</t>
  </si>
  <si>
    <t>Adjustment to postretirement benefit plan obligation, tax effect</t>
  </si>
  <si>
    <t>Consolidated Statements of Cash Flows - USD ($) $ in Thousands</t>
  </si>
  <si>
    <t>Cash flows from operating activities:</t>
  </si>
  <si>
    <t>Cash received from customers</t>
  </si>
  <si>
    <t>Cash paid to employees and suppliers</t>
  </si>
  <si>
    <t>Income taxes paid</t>
  </si>
  <si>
    <t>Self-insured claims paid</t>
  </si>
  <si>
    <t>Dividends and interest received</t>
  </si>
  <si>
    <t>Other operating cash receipts</t>
  </si>
  <si>
    <t>Other operating cash payments</t>
  </si>
  <si>
    <t>Net cash provided by operating activities</t>
  </si>
  <si>
    <t>Cash flows from investing activities:</t>
  </si>
  <si>
    <t>Payment for capital expenditures</t>
  </si>
  <si>
    <t>Proceeds from sale of property, plant and equipment</t>
  </si>
  <si>
    <t>Payment for investments</t>
  </si>
  <si>
    <t>Proceeds from sale and maturity of investments</t>
  </si>
  <si>
    <t>Net cash used in investing activities</t>
  </si>
  <si>
    <t>Cash flows from financing activities:</t>
  </si>
  <si>
    <t>Payment for acquisition of common stock</t>
  </si>
  <si>
    <t>Proceeds from sale of common stock</t>
  </si>
  <si>
    <t>Dividends paid</t>
  </si>
  <si>
    <t>Repayments of long-term debt</t>
  </si>
  <si>
    <t>Other, net</t>
  </si>
  <si>
    <t>Net cash used in financing activities</t>
  </si>
  <si>
    <t>Net (decrease) increase in cash and cash equivalents</t>
  </si>
  <si>
    <t>Cash and cash equivalents at beginning of year</t>
  </si>
  <si>
    <t>Cash and cash equivalents at end of year</t>
  </si>
  <si>
    <t>Reconciliation of net earnings to net cash provided by operating activities:</t>
  </si>
  <si>
    <t>Adjustments to reconcile net earnings to net cash provided by operating activities:</t>
  </si>
  <si>
    <t>Depreciation and amortization</t>
  </si>
  <si>
    <t>Increase in LIFO reserve</t>
  </si>
  <si>
    <t>Retirement contributions paid or payable in common stock</t>
  </si>
  <si>
    <t>Deferred income taxes</t>
  </si>
  <si>
    <t>Loss on disposal and impairment of property, plant and equipment</t>
  </si>
  <si>
    <t>Gain on AFS securities</t>
  </si>
  <si>
    <t>Net amortization of investments</t>
  </si>
  <si>
    <t>Change in operating assets and liabilities providing (requiring) cash:</t>
  </si>
  <si>
    <t>Prepaid expenses and other noncurrent assets</t>
  </si>
  <si>
    <t>Accounts payable and accrued expenses</t>
  </si>
  <si>
    <t>Total adjustments</t>
  </si>
  <si>
    <t>Consolidated Statements of Stockholders' Equity - USD ($) $ in Thousands</t>
  </si>
  <si>
    <t>Total</t>
  </si>
  <si>
    <t>Common Stock</t>
  </si>
  <si>
    <t>Additional Paid-in Capital</t>
  </si>
  <si>
    <t>Retained Earnings</t>
  </si>
  <si>
    <t>Common Stock (Acquired from) Sold to Stock- holders</t>
  </si>
  <si>
    <t>Accumulated Other Comprehensive Earnings (Losses)</t>
  </si>
  <si>
    <t>Common Stock Related to ESOP</t>
  </si>
  <si>
    <t>Beginning Balance at Dec. 29, 2012</t>
  </si>
  <si>
    <t>Increase (Decrease) in Stockholders' Equity [Roll Forward]</t>
  </si>
  <si>
    <t>Dividends per share</t>
  </si>
  <si>
    <t>Contribution of shares to retirement plans</t>
  </si>
  <si>
    <t>Acquisition of shares from stockholders</t>
  </si>
  <si>
    <t>Sale of shares to stockholders</t>
  </si>
  <si>
    <t>Retirement of shares</t>
  </si>
  <si>
    <t>Change for ESOP related shares</t>
  </si>
  <si>
    <t>Ending Balance at Dec. 28, 2013</t>
  </si>
  <si>
    <t>Ending Balance at Dec. 27, 2014</t>
  </si>
  <si>
    <t>Ending Balance at Dec. 26, 2015</t>
  </si>
  <si>
    <t>Consolidated Statements of Stockholders' Equity (Parenthetical) - $ / shares shares in Thousands</t>
  </si>
  <si>
    <t>Statement of Stockholders' Equity [Abstract]</t>
  </si>
  <si>
    <t>Common Stock, Dividends, Per Share, Cash Paid</t>
  </si>
  <si>
    <t>Summary of Significant Accounting Policies</t>
  </si>
  <si>
    <t>Accounting Policies [Abstract]</t>
  </si>
  <si>
    <t>(1) Summary of Significant Accounting Policies (a) Business Publix Super Markets, Inc. and its wholly owned subsidiaries (the Company) are in the business of operating retail food supermarkets in Florida, Georgia, Alabama, South Carolina, Tennessee and North Carolina. The Company was founded in 1930 and later merged into another corporation that was originally incorporated in 1921. The Company has no other significant lines of business or industry segments. See percentage of consolidated sales by merchandise category on page 1. (b) Principles of Consolidation The consolidated financial statements include the accounts of the Company, its wholly owned subsidiaries and certain joint ventures in which the Company has a controlling financial interest. All significant intercompany balances and transactions are eliminated in consolidation. (c) Fiscal Year The Company’s fiscal year ends on the last Saturday in December. Fiscal years 2015 , 2014 and 2013 include 52 weeks. (d) Cash Equivalents The Company considers all liquid investments with maturities of three months or less to be cash equivalents. (e) Trade Receivables Trade receivables primarily include amounts due from vendor allowances, debit and credit card sales and third party insurance pharmacy billings. (f) Inventories Inventories are valued at the lower of cost or market. The cost for 84% of inventories was determined using the dollar value last-in, first-out (LIFO) method as of December 26, 2015 and December 27, 2014 . Under this method, inventory is stated at cost, which is determined by applying a cost-to-retail ratio to each similar merchandise category’s ending retail value. The cost of the remaining inventories was determined using the first-in, first-out (FIFO) method. The FIFO cost of inventory approximates replacement or current cost. The FIFO method is used to value manufactured, seasonal, certain perishable and other miscellaneous inventory items because of fluctuating costs and inconsistent product availability. The Company also reduces inventory for estimated losses related to shrink. If all inventories were valued using the FIFO method, inventories and current assets would have been higher than reported by $446,503,000 and $420,507,000 as of December 26, 2015 and December 27, 2014 , respectively. (g) Investments Debt and equity securities are classified as available-for-sale (AFS) and are carried at fair value. The Company evaluates whether AFS securities are other-than-temporarily impaired (OTTI) based on criteria that include the extent to which cost exceeds market value, the duration of the market value decline, the credit rating of the issuer or security, the failure of the issuer to make scheduled principal or interest payments and the financial health and prospects of the issuer or security. Declines in the value of AFS securities determined to be OTTI are recognized in earnings and reported as OTTI losses. Debt securities with unrealized losses are considered OTTI if the Company intends to sell the debt security or if the Company will be required to sell the debt security prior to any anticipated recovery. If the Company determines that a debt security is OTTI under these circumstances, the impairment recognized in earnings is measured as the difference between the amortized cost and the current fair value. A debt security is also determined to be OTTI if the Company does not expect to recover the amortized cost of the debt security. However, in this circumstance, if the Company does not intend to sell the debt security and will not be required to sell the debt security, the impairment recognized in earnings equals the estimated credit loss as measured by the difference between the present value of expected cash flows and the amortized cost of the debt security. Expected cash flows are discounted using the debt security’s effective interest rate. An equity security is determined to be OTTI if the Company does not expect to recover the cost of the equity security. Declines in the value of AFS securities determined to be temporary are reported net of income taxes as other comprehensive losses and included as a component of stockholders’ equity. Interest and dividend income, amortization of premiums, accretion of discounts and realized gains and losses on AFS securities are included in investment income. Interest income is accrued as earned. Dividend income is recognized as income on the ex-dividend date of the security. The cost of AFS securities sold is based on the FIFO method. (h) Property, Plant and Equipment and Depreciation Assets are recorded at cost and are depreciated using the straight-line method over their estimated useful lives or the terms of the related leases, if shorter, as follows: Buildings and improvements 10–40 years Furniture, fixtures and equipment 3–20 years Leasehold improvements 10–20 years Maintenance and repairs are charged to operating expenses as incurred. Expenditures for renewals and betterments are capitalized. The gain or loss realized on disposed assets or assets to be disposed of is recorded as operating and administrative expenses in the consolidated statements of earnings. (i) Long-Lived Assets The Company reviews its long-lived assets for impairment whenever events or changes in circumstances indicate that the net book value of an asset may not be recoverable. Recoverability of assets to be held and used is measured by a comparison of the net book value of an asset to the future net undiscounted cash flows expected to be generated by the asset. An impairment loss is recorded for the excess of the net book value over the fair value of the asset. The fair value is estimated based on expected discounted future cash flows. Assets to be disposed of are reported at the lower of the carrying amount or fair value less cost to sell and are no longer depreciated. Long-lived assets, including buildings and improvements, leasehold improvements, and furniture, fixtures and equipment, are evaluated for impairment at the supermarket level. (j) Self-Insurance The Company is self-insured for health care claims and property, plant and equipment losses. The Company has insurance coverage for losses in excess of self-insurance limits for workers’ compensation, general liability and fleet liability claims. Self-insurance reserves are established for health care, workers’ compensation, general liability and fleet liability claims. These reserves are determined based on actual claims experience and an estimate of claims incurred but not reported including, where necessary, actuarial studies. Actuarial projections of losses for general liability and workers’ compensation claims are discounted. (k) Comprehensive Earnings Comprehensive earnings include net earnings and other comprehensive earnings. Other comprehensive earnings include revenues, expenses, gains and losses that have been excluded from net earnings and recorded directly to stockholders’ equity. Included in other comprehensive earnings for the Company are unrealized gains and losses on AFS securities and adjustments to the postretirement benefit plan obligation. (l) Revenue Recognition Revenue is recognized at the point of sale for retail sales. Customer returns are immaterial. Vendor coupons that are reimbursed are accounted for as sales. Coupons and other sales incentives offered by the Company that are not reimbursed are recorded as a reduction of sales. (m) Sales Taxes The Company records sales net of applicable sales taxes. (n) Other Operating Income Other operating income is recognized on a net revenue basis as earned. Other operating income includes income generated from other activities, primarily lottery commissions, licensee sales commissions, automated teller transaction fees, mall gift card commissions, vending machine commissions, money transfer fees and coupon redemption income. (o) Cost of Merchandise Sold Cost of merchandise sold includes costs of inventory and costs related to in-store production. Cost of merchandise sold also includes inbound freight charges, purchasing and receiving costs, warehousing costs and other costs of the Company’s distribution network. Allowances and credits, including cooperative advertising allowances, received from a vendor in connection with the purchase or promotion of the vendor’s products are recognized as a reduction of cost of merchandise sold as earned. These allowances and credits are recognized as earned in accordance with the underlying agreement with the vendor and completion of the earnings process. Short-term vendor agreements with advance payment provisions are recorded as a current liability and recognized over the appropriate period as earned according to the underlying agreements. Long-term vendor agreements with advance payment provisions are recorded as a noncurrent liability and recognized over the appropriate period as earned according to the underlying agreements. (p) Advertising Costs Advertising costs are expensed as incurred and were $248,454,000 , $232,499,000 and $217,451,000 for 2015 , 2014 and 2013 , respectively. (q) Other Nonoperating Income, net Other nonoperating income, net includes rent received from tenants in owned shopping centers, net of related expenses, and other miscellaneous nonoperating income. (r) Income Taxes Deferred tax assets and liabilities are established for temporary differences between financial and tax reporting bases and are subsequently adjusted to reflect changes in tax rates expected to be in effect when the temporary differences reverse. The Company recognizes accrued interest and penalties related to income tax liabilities as a component of income tax expense. In 2014, the Company began accounting for qualified affordable housing investments using the proportional amortization method. Under this method, the investment is amortized in proportion to the tax credits received and the net investment performance is recorded as income tax expense. (s) Common Stock and Earnings Per Share Basic and diluted earnings per share are calculated by dividing net earnings by the weighted average shares outstanding. Basic and diluted earnings per share are the same because the Company does not have options or other stock compensation programs that impact the calculation of diluted earnings per share. All shares owned by the Employee Stock Ownership Plan (ESOP) are included in the earnings per share calculations. Dividends paid to the ESOP, as well as dividends on all other common stock shares, are reflected as a reduction of retained earnings. All common stock shares, including ESOP and 401(k) Plan shares, receive one vote per share and have the same dividend rights. The voting rights for ESOP shares allocated to participants’ accounts are passed through to the participants. The Trustee of the Company’s common stock in the 401(k) Plan votes the shares held in that plan. (t)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Fair Value of Financial Instruments</t>
  </si>
  <si>
    <t>Fair Value Disclosures [Abstract]</t>
  </si>
  <si>
    <t>(2) Fair Value of Financial Instruments The fair value of certain of the Company’s financial instruments, including cash and cash equivalents, trade receivables and accounts payable, approximates their respective carrying amounts due to their short-term maturity. The fair value of AFS securities is based on market prices using the following measurement categories: Level 1 – Fair value is determined by using quoted prices in active markets for identical investments. AFS securities that are included in this category are primarily mutual funds, exchange traded funds and equity securities. Level 2 – Fair value is determined by using other than quoted prices. By using observable inputs (for example, benchmark yields, interest rates, reported trades and broker dealer quotes), the fair value is determined through processes such as benchmark curves, benchmarking of like securities and matrix pricing of corporate, state and municipal bonds by using pricing of similar bonds based on coupons, ratings and maturities. AFS securities that are included in this category are primarily debt securities (tax exempt and taxable bonds). Level 3 – Fair value is determined by using other than observable inputs. Fair value is determined by using the best information available in the circumstances and requires significant management judgment or estimation. No AFS securities are currently included in this category. Following is a summary of fair value measurements for AFS securities as of December 26, 2015 and December 27, 2014 : Fair Value Level 1 Level 2 Level 3 (Amounts are in thousands) December 26, 2015 $ 6,602,934 1,049,791 5,553,143 — December 27, 2014 6,230,730 1,439,360 4,791,370 —</t>
  </si>
  <si>
    <t>Investments</t>
  </si>
  <si>
    <t>Investments, Debt and Equity Securities [Abstract]</t>
  </si>
  <si>
    <t>(3) Investments Following is a summary of AFS securities as of December 26, 2015 and December 27, 2014 : Amortized Cost Gross Unrealized Gains Gross Unrealized Losses Fair Value (Amounts are in thousands) 2015 Tax exempt bonds $ 3,336,841 12,038 2,737 3,346,142 Taxable bonds 2,214,366 1,492 10,399 2,205,459 Restricted investments 164,548 — 1,389 163,159 Equity securities 836,153 78,378 26,357 888,174 $ 6,551,908 91,908 40,882 6,602,934 2014 Tax exempt bonds $ 3,205,647 17,460 4,011 3,219,096 Taxable bonds 1,569,828 3,005 4,592 1,568,241 Restricted investments 170,000 — 776 169,224 Equity securities 1,092,985 191,493 10,309 1,274,169 $ 6,038,460 211,958 19,688 6,230,730 Realized gains on sales of AFS securities totaled $94,778,000 for 2015 . Realized losses on sales of AFS securities totaled $24,977,000 for 2015 . Realized gains on sales of AFS securities totaled $61,390,000 for 2014 . Realized losses on sales of AFS securities totaled $2,977,000 for 2014 . Realized gains on sales of AFS securities totaled $64,637,000 for 2013 . Realized losses on sales of AFS securities totaled $16,868,000 for 2013 . The amortized cost and fair value of AFS securities by expected maturity as of December 26, 2015 and December 27, 2014 are as follows: 2015 2014 Amortized Cost Fair Value Amortized Cost Fair Value (Amounts are in thousands) Due in one year or less $ 1,375,450 1,376,698 996,674 999,169 Due after one year through five years 3,951,600 3,948,654 3,493,708 3,501,821 Due after five years through ten years 161,732 162,999 183,552 183,168 Due after ten years 62,425 63,250 101,541 103,179 5,551,207 5,551,601 4,775,475 4,787,337 Restricted investments 164,548 163,159 170,000 169,224 Equity securities 836,153 888,174 1,092,985 1,274,169 $ 6,551,908 6,602,934 6,038,460 6,230,730 Following is a summary of temporarily impaired AFS securities by the time period impaired as of December 26, 2015 and December 27, 2014 : Less Than 12 Months 12 Months or Longer Total Fair Value Unrealized Losses Fair Value Unrealized Losses Fair Value Unrealized Losses (Amounts are in thousands) 2015 Tax exempt bonds $ 890,907 2,264 63,474 473 954,381 2,737 Taxable bonds 1,676,719 9,988 70,309 411 1,747,028 10,399 Restricted investments 163,159 1,389 — — 163,159 1,389 Equity securities 274,517 20,561 16,112 5,796 290,629 26,357 Total temporarily impaired AFS securities $ 3,005,302 34,202 149,895 6,680 3,155,197 40,882 2014 Tax exempt bonds $ 689,909 2,359 93,454 1,652 783,363 4,011 Taxable bonds 936,512 3,666 68,035 926 1,004,547 4,592 Restricted investments 169,224 776 — — 169,224 776 Equity securities 107,352 8,373 6,229 1,936 113,581 10,309 Total temporarily impaired AFS securities $ 1,902,997 15,174 167,718 4,514 2,070,715 19,688 There are 448 AFS securities contributing to the total unrealized loss of $40,882,000 as of December 26, 2015 . Unrealized losses related to debt securities are primarily due to interest rate volatility impacting the market value of certain bonds. The Company continues to receive scheduled principal and interest payments on these debt securities. Unrealized losses related to equity securities are primarily due to temporary equity market fluctuations that are expected to recover.</t>
  </si>
  <si>
    <t>Consolidation of Joint Ventures and Long-Term Debt</t>
  </si>
  <si>
    <t>Consolidation Of Joint Ventures And Long Term Debt [Abstract]</t>
  </si>
  <si>
    <t xml:space="preserve">(4) Consolidation of Joint Ventures and Long-Term Debt From time to time, the Company enters into Joint Ventures (JV), in the legal form of limited liability companies, with certain real estate developers to partner in the development of shopping centers with the Company as the anchor tenant. The Company consolidates certain of these JVs in which it has a controlling financial interest. The Company is considered to have a controlling financial interest in a JV when it has (1) the power to direct the activities of the JV that most significantly impact the JV’s economic performance and (2) the obligation to absorb losses or the right to receive benefits from the JV that could potentially be significant to such JV. The Company evaluates a JV using specific criteria to determine whether the Company has a controlling financial interest and is the primary beneficiary of the JV. Factors considered in determining whether the Company is the primary beneficiary include risk and reward sharing, experience and financial condition of the other JV members, voting rights, involvement in routine capital and operating decisions and each member’s influence over the JV owned shopping center’s economic performance. Generally, most major JV decision making is shared between all members. In particular, the use and sale of JV assets, business plans and budgets are generally required to be approved by all members. However, the Company, through its anchor tenant operating lease agreement, has the power to direct the activities that most significantly influence the economic performance of the JV owned shopping center. Additionally, through its member equity interest in the JV, the Company will receive a significant portion of the JV’s benefits or is obligated to absorb a significant portion of the JV’s losses. As of December 26, 2015 , the carrying amounts of the assets and liabilities of the consolidated JVs were $141,355,000 and $64,928,000 , respectively. As of December 27, 2014 , the carrying amounts of the assets and liabilities of the consolidated JVs were $149,745,000 and $62,867,000 , respectively. The assets are owned by and the liabilities are obligations of the JVs, not the Company, except for a portion of the long-term debt of certain JVs guaranteed by the Company. The JVs are financed with capital contributions from the members, loans and/or the cash flows generated by the JV owned shopping centers once in operation. Total earnings attributable to noncontrolling interests for 2015 , 2014 and 2013 were immaterial. The Company’s involvement with these JVs does not have a significant effect on the Company’s financial condition, results of operations or cash flows. The Company’s long-term debt results primarily from the consolidation of loans of certain JVs and loans assumed in connection with the acquisition of certain shopping centers with the Company as the anchor tenant. The Company assumed loans totaling $40,287,000 and $92,678,000 during 2015 and 2014 , respectively. Maturities of JV loans range from June 2016 through August 2017 and have variable interest rates based on a LIBOR index plus 175 to 250 basis points. Maturities of assumed shopping center loans range from January 2016 through January 2027 and have fixed interest rates ranging from 4.0% to 7.5% . As of December 26, 2015 , the aggregate annual maturities and scheduled payments of long-term debt are as follows: Year (Amounts are in thousands) 2016 $ 56,693 2017 79,928 2018 37,066 2019 3,809 2020 18,278 Thereafter 40,672 $ 236,446 </t>
  </si>
  <si>
    <t>Postretirement Benefits</t>
  </si>
  <si>
    <t>Postemployment Benefits [Abstract]</t>
  </si>
  <si>
    <t>(5) Postretirement Benefits The Company provides postretirement life insurance benefits for certain salaried and hourly full-time employees who meet the eligibility requirements. Effective January 1, 2002, the Company amended the retiree life insurance benefit under its Group Life Insurance Plan. To receive the retiree life insurance benefit after the amendment, an employee must have had at least five years of full-time service and the employee’s age plus years of credited service must have equaled 65 or greater as of October 1, 2001. At retirement, such employees also must be at least age 55 with at least 10 years of full-time service to be eligible to receive postretirement life insurance benefits. The Company made benefit payments to beneficiaries of retirees of $3,719,000 , $3,671,000 and $3,769,000 during 2015 , 2014 and 2013 , respectively. A reconciliation of the changes in the benefit obligation and fair value of plan assets and the unfunded status of the plan measured as of December 26, 2015 and December 27, 2014 is as follows: 2015 2014 (Amounts are in thousands) Change in benefit obligation: Benefit obligation as of beginning of year $ 110,808 107,324 Service cost 17 50 Interest cost 4,348 4,939 Actuarial (gain) loss (5,250 ) 2,166 Benefit payments (3,719 ) (3,671 ) Benefit obligation as of end of year 106,204 110,808 Change in fair value of plan assets: Fair value of plan assets as of beginning of year — — Employer contributions 3,719 3,671 Benefit payments (3,719 ) (3,671 ) Fair value of plan assets as of end of year — — Unfunded status of the plan as of end of year $ 106,204 110,808 Current liability $ 4,479 4,238 Noncurrent liability 101,725 106,570 Total recognized liability $ 106,204 110,808 The estimated future benefit payments are expected to be paid as follows: Year (Amounts are in thousands) 2016 $ 4,479 2017 4,629 2018 4,782 2019 4,935 2020 5,097 2021 through 2025 28,214 Thereafter 54,068 $ 106,204 Net periodic postretirement benefit cost consists of the following components: 2015 2014 2013 (Amounts are in thousands) Service cost $ 17 50 114 Interest cost 4,348 4,939 4,521 Amortization of actuarial loss 945 552 5,253 Net periodic postretirement benefit cost $ 5,310 5,541 9,888 Actuarial losses are amortized from accumulated other comprehensive earnings into net periodic postretirement benefit cost over future years when the accumulation of such losses exceeds 10% of the year end benefit obligation. The measurement date is the Company’s fiscal year end. The net periodic postretirement benefit cost is based on assumptions determined at the prior year end measurement date. Following are the actuarial assumptions that were used in the calculation of the year end benefit obligation: 2015 2014 2013 Discount rate 4.3% 4.0% 4.7% Rate of compensation increase 4.0% 4.0% 4.0% Following are the actuarial assumptions that were used in the calculation of the net periodic postretirement benefit cost: 2015 2014 2013 Discount rate 4.0% 4.7% 3.8% Rate of compensation increase 4.0% 4.0% 4.0% The Company determined the discount rate using a yield curve methodology based on high quality bonds with a rating of AA or better.</t>
  </si>
  <si>
    <t>Retirement Plans</t>
  </si>
  <si>
    <t>Retirement Plans Disclosure [Abstract]</t>
  </si>
  <si>
    <t>(6) Retirement Plans The Company has a trusteed, noncontributory ESOP for the benefit of eligible employees. The Company recognizes an expense related to the Company’s discretionary contribution to the ESOP based on a percent of net earnings before taxes that is approved by the Board of Directors each year. ESOP contributions can be made in Company common stock or cash. Compensation expense recorded for contributions to this plan was $337,703,000 , $310,050,000 and $292,075,000 for 2015 , 2014 and 2013 , respectively. Since the Company’s common stock is not traded on an established securities market, the ESOP includes a put option for shares of the Company’s common stock distributed from the ESOP. Shares are distributed from the ESOP primarily to separated vested participants and certain eligible participants who elect to diversify their account balances. Under the Company’s administration of the ESOP’s put option, if the owners of distributed shares desire to sell their shares, the Company is required to purchase the shares at fair value for a specified time period after distribution of the shares from the ESOP. The fair value of distributed shares subject to the put option totaled $427,226,000 and $243,992,000 as of December 26, 2015 and December 27, 2014 , respectively. The cost of the shares held by the ESOP totaled $2,526,652,000 and $2,436,536,000 as of December 26, 2015 and December 27, 2014 , respectively. Due to the Company’s obligation under the put option, the distributed shares subject to the put option and the shares held by the ESOP are classified as temporary equity in the mezzanine section of the consolidated balance sheets and totaled $2,953,878,000 and $2,680,528,000 as of December 26, 2015 and December 27, 2014 , respectively. The fair value of the shares held by the ESOP totaled $9,201,171,000 and $7,811,906,000 as of December 26, 2015 and December 27, 2014 , respectively. The Company has a 401(k) Plan for the benefit of eligible employees. The 401(k) Plan is a voluntary defined contribution plan. Eligible employees may contribute up to 10% of their eligible annual compensation, subject to the maximum contribution limits established by federal law. The Company may make a discretionary annual matching contribution to eligible participants of this plan as determined by the Board of Directors. During 2015 , 2014 and 2013 , the Board of Directors approved a match of 50% of eligible annual contributions up to 3% of annual compensation, not to exceed a maximum match of $750 per employee. The match, which is determined as of the last day of the plan year and paid in the subsequent plan year, is in common stock of the Company. Compensation expense recorded for the Company’s match to the 401(k) Plan was $30,775,000 , $28,475,000 and $26,714,000 for 2015 , 2014 and 2013 , respectively. The Company intends to continue its retirement plans; however, the right to modify, amend, terminate or merge these plans has been reserved. In the event of termination, all amounts contributed under the plans must be paid to the participants or their beneficiaries.</t>
  </si>
  <si>
    <t>Income Taxes</t>
  </si>
  <si>
    <t>Income Tax Disclosure [Abstract]</t>
  </si>
  <si>
    <t>(7) Income Taxes Total income taxes for 2015 , 2014 and 2013 were allocated as follows: 2015 2014 2013 (Amounts are in thousands) Earnings $ 904,213 834,813 811,735 Other comprehensive (losses) earnings (52,183 ) 13,938 30,674 $ 852,030 848,751 842,409 The provision for income taxes consists of the following: Current Deferred Total (Amounts are in thousands) 2015 Federal $ 758,084 97,586 855,670 State 37,555 10,988 48,543 $ 795,639 108,574 904,213 2014 Federal $ 754,187 2,021 756,208 State 78,234 371 78,605 $ 832,421 2,392 834,813 2013 Federal $ 725,463 (17 ) 725,446 State 85,211 1,078 86,289 $ 810,674 1,061 811,735 A reconciliation of the provision for income taxes at the federal statutory tax rate of 35% to earnings before income taxes compared to the Company’s actual income tax expense is as follows: 2015 2014 2013 (Amounts are in thousands) Federal tax at statutory tax rate $ 1,004,241 899,542 862,991 State income taxes (net of federal tax benefit) 31,553 51,093 56,088 ESOP dividend (62,630 ) (61,270 ) (59,561 ) Other, net (68,951 ) (54,552 ) (47,783 ) $ 904,213 834,813 811,735 The tax effects of temporary differences that give rise to significant portions of deferred tax assets and deferred tax liabilities as of December 26, 2015 and December 27, 2014 are as follows: 2015 2014 (Amounts are in thousands) Deferred tax assets: Self-insurance reserves $ 118,082 120,965 Retirement plan contributions 61,898 55,673 Postretirement benefit cost 40,883 42,733 Leases 19,250 21,374 Inventory capitalization 15,072 14,437 Purchase allowances 13,792 16,717 Reserves not currently deductible 10,873 23,326 Other 1,489 1,533 Total deferred tax assets $ 281,339 296,758 Deferred tax liabilities: Property, plant and equipment, primarily due to depreciation $ 615,408 528,469 Investment valuation 16,390 69,777 Other 23,457 16,037 Total deferred tax liabilities $ 655,255 614,283 The Company expects the results of future operations and the reversal of deferred tax liabilities to generate sufficient taxable income to allow utilization of deferred tax assets; therefore, no valuation allowance has been recorded as of December 26, 2015 and December 27, 2014 . The Company has analyzed filing positions in all of the federal and state jurisdictions where it is required to file income tax returns as well as all open tax years in these jurisdictions. The periods subject to examination for the Company’s federal return are the 2010 through 2014 tax years, and the Internal Revenue Service is currently auditing the 2012 through 2014 tax years. The periods subject to examination for the Company’s state returns are the 2011 through 2014 tax years. The Company believes that the outcome of any examination will not have a material effect on its financial condition, results of operations or cash flows. In 2014 , the Company had $55,000,000 of unrecognized tax benefits that were effectively settled in 2015 . Income tax expense for 2015 includes the net effect of this settlement. The Company had no unrecognized tax benefits in 2015 .</t>
  </si>
  <si>
    <t>Accumulated Other Comprehensive Earnings</t>
  </si>
  <si>
    <t>Equity [Abstract]</t>
  </si>
  <si>
    <t xml:space="preserve">(8) Accumulated Other Comprehensive Earnings A reconciliation of the changes in accumulated other comprehensive earnings net of income taxes for 2015 , 2014 and 2013 is as follows: AFS Securities Postretirement Benefits Accumulated Other Comprehensive Earnings (Amounts are in thousands) Balances at December 29, 2012 $ 58,286 (19,997 ) 38,289 Unrealized gain on AFS securities 65,861 — 65,861 Net realized gain on AFS securities reclassified to investment income (29,311 ) — (29,311 ) Amortization of actuarial gain reclassified to operating and administrative expenses — 12,160 12,160 Net other comprehensive earnings 36,550 12,160 48,710 Balances at December 28, 2013 94,836 (7,837 ) 86,999 Unrealized gain on AFS securities 58,968 — 58,968 Net realized gain on AFS securities reclassified to investment income (35,842 ) — (35,842 ) Amortization of actuarial loss reclassified to operating and administrative expenses — (991 ) (991 ) Net other comprehensive earnings (losses) 23,126 (991 ) 22,135 Balances at December 27, 2014 117,962 (8,828 ) 109,134 Unrealized loss on AFS securities (43,838 ) — (43,838 ) Net realized gain on AFS securities reclassified to investment income (42,829 ) — (42,829 ) Amortization of actuarial gain reclassified to operating and administrative expenses — 3,801 3,801 Net other comprehensive (losses) earnings (86,667 ) 3,801 (82,866 ) Balances at December 26, 2015 $ 31,295 (5,027 ) 26,268 </t>
  </si>
  <si>
    <t>Commitments and Contingencies</t>
  </si>
  <si>
    <t>Commitments and Contingencies Disclosure [Abstract]</t>
  </si>
  <si>
    <t>(9) Commitments and Contingencies (a) Operating Leases The Company conducts a major portion of its retail operations from leased premises. Initial terms of the leases are typically 20 years, followed by renewal options at five year intervals, and may include rent escalation clauses. Minimum rentals represent fixed lease obligations, including insurance and maintenance to the extent they are fixed in the lease. Contingent rentals represent variable lease obligations, including real estate taxes, insurance, maintenance and, for certain premises, additional rentals based on a percentage of sales in excess of stipulated minimums (excess rent). The payment of variable real estate taxes, insurance and maintenance is generally based on the Company’s pro-rata share of total shopping center square footage. The Company recognizes rent expense for operating leases with rent escalation clauses on a straight-line basis over the applicable lease term. The Company estimates excess rent, where applicable, based on annual sales projections and uses the straight-line method to amortize the cost to rent expense. The annual sales projections are reviewed periodically and adjusted if necessary. Additionally, the Company has operating leases for certain transportation and other equipment. Total rental expense for 2015 , 2014 and 2013 is as follows: 2015 2014 2013 (Amounts are in thousands) Minimum rentals $ 426,703 439,525 429,755 Contingent rentals 123,152 118,839 116,445 Sublease rental income (4,979 ) (4,867 ) (4,820 ) $ 544,876 553,497 541,380 As of December 26, 2015 , future minimum lease payments for all noncancelable operating leases and related subleases are as follows: Year Minimum Rental Commitments Sublease Rental Income Net (Amounts are in thousands) 2016 $ 421,226 5,030 416,196 2017 397,261 4,018 393,243 2018 372,623 3,737 368,886 2019 339,057 3,360 335,697 2020 303,068 675 302,393 Thereafter 1,869,706 1,470 1,868,236 $ 3,702,941 18,290 3,684,651 The Company also owns shopping centers which are leased to tenants for minimum monthly rentals plus, in certain instances, contingent rentals. Minimum rentals represent fixed lease obligations, including insurance and maintenance. Contingent rentals represent variable lease obligations, including real estate taxes, insurance, maintenance and, for certain premises, excess rent. Rental income was $95,519,000 , $63,026,000 and $47,056,000 for 2015 , 2014 and 2013 , respectively. As of December 26, 2015 , future minimum rental payments to be received for all noncancelable operating leases are as follows: Year (Amounts are in thousands) 2016 $ 79,509 2017 67,892 2018 54,642 2019 42,354 2020 29,888 Thereafter 124,939 $ 399,224 (b) Letters of Credit As of December 26, 2015 , the Company had $6,245,000 outstanding in trade letters of credit and $6,138,000 in standby letters of credit to support certain purchase obligations. (c) Litigation The Company is subject from time to time to various lawsuits, claims and charges arising in the normal course of business. The Company believes its recorded reserves are adequate in light of the probable and estimable liabilities. The estimated amount of reasonably possible losses for lawsuits, claims and charges, individually and in the aggregate, is considered to be immaterial. In the opinion of management, the ultimate resolution of these legal proceedings will not have a material adverse effect on the Company’s financial condition, results of operations or cash flows.</t>
  </si>
  <si>
    <t>Subsequent Event Subsequent Event (Notes)</t>
  </si>
  <si>
    <t>Subsequent Events [Abstract]</t>
  </si>
  <si>
    <t>Subsequent Events [Text Block]</t>
  </si>
  <si>
    <t>(10) Subsequent Event On January 4, 2016 , the Company declared a quarterly dividend on its common stock of $0.20 per share or approximately $153,900,000 , payable February 1, 2016 to stockholders of record as of the close of business January 15, 2016 .</t>
  </si>
  <si>
    <t>Quarterly Information (unaudited)</t>
  </si>
  <si>
    <t>Quarterly Financial Information Disclosure [Abstract]</t>
  </si>
  <si>
    <t>(11) Quarterly Information (unaudited) Following is a summary of the quarterly results of operations for 2015 and 2014 . All quarters have 13 weeks. Quarter First Second Third Fourth (Amounts are in thousands, except per share amounts) 2015 Revenues $ 8,412,745 8,018,031 7,902,144 8,285,839 Costs and expenses 7,638,951 7,349,591 7,344,018 7,607,958 Net earnings 548,918 482,741 412,314 521,075 Basic and diluted earnings per share 0.71 0.62 0.53 0.68 2014 Revenues $ 7,875,702 7,564,660 7,437,109 7,924,995 Costs and expenses 7,168,648 7,003,741 6,919,123 7,310,093 Net earnings 493,706 404,060 384,218 453,324 Basic and diluted earnings per share 0.63 0.52 0.49 0.58</t>
  </si>
  <si>
    <t>Schedule II - Valuation and Qualifying Accounts</t>
  </si>
  <si>
    <t>Valuation and Qualifying Accounts [Abstract]</t>
  </si>
  <si>
    <t xml:space="preserve">Schedule II PUBLIX SUPER MARKETS, INC. Valuation and Qualifying Accounts Years ended December 26, 2015 , December 27, 2014 and December 28, 2013 Balance at Beginning of Year Additions Charged to Income Deductions From Reserves Balance at End of Year (Amounts are in thousands) Year Ended December 26, 2015 Reserves not deducted from assets: Self-insurance reserves: Current $ 151,153 300,336 315,624 135,865 Noncurrent 213,213 1,261 — 214,474 $ 364,366 301,597 315,624 350,339 Year Ended December 27, 2014 Reserves not deducted from assets: Self-insurance reserves: Current $ 150,860 317,734 317,441 151,153 Noncurrent 205,181 8,032 — 213,213 $ 356,041 325,766 317,441 364,366 Year Ended December 28, 2013 Reserves not deducted from assets: Self-insurance reserves: Current $ 138,998 332,922 321,060 150,860 Noncurrent 212,728 — 7,547 205,181 $ 351,726 332,922 328,607 356,041 </t>
  </si>
  <si>
    <t>Summary of Significant Accounting Policies (Policies)</t>
  </si>
  <si>
    <t>Business</t>
  </si>
  <si>
    <t>Business Publix Super Markets, Inc. and its wholly owned subsidiaries (the Company) are in the business of operating retail food supermarkets in Florida, Georgia, Alabama, South Carolina, Tennessee and North Carolina. The Company was founded in 1930 and later merged into another corporation that was originally incorporated in 1921. The Company has no other significant lines of business or industry segments. See percentage of consolidated sales by merchandise category on page 1.</t>
  </si>
  <si>
    <t>Principles of Consolidation</t>
  </si>
  <si>
    <t>Principles of Consolidation The consolidated financial statements include the accounts of the Company, its wholly owned subsidiaries and certain joint ventures in which the Company has a controlling financial interest. All significant intercompany balances and transactions are eliminated in consolidation.</t>
  </si>
  <si>
    <t>Fiscal Year</t>
  </si>
  <si>
    <t>Fiscal Year The Company’s fiscal year ends on the last Saturday in December. Fiscal years 2015 , 2014 and 2013 include 52 weeks.</t>
  </si>
  <si>
    <t>Cash Equivalents</t>
  </si>
  <si>
    <t>Cash Equivalents The Company considers all liquid investments with maturities of three months or less to be cash equivalents.</t>
  </si>
  <si>
    <t>Trade Receivables</t>
  </si>
  <si>
    <t>Trade Receivables Trade receivables primarily include amounts due from vendor allowances, debit and credit card sales and third party insurance pharmacy billings.</t>
  </si>
  <si>
    <t>Inventories</t>
  </si>
  <si>
    <t>Inventories Inventories are valued at the lower of cost or market. The cost for 84% of inventories was determined using the dollar value last-in, first-out (LIFO) method as of December 26, 2015 and December 27, 2014 . Under this method, inventory is stated at cost, which is determined by applying a cost-to-retail ratio to each similar merchandise category’s ending retail value. The cost of the remaining inventories was determined using the first-in, first-out (FIFO) method. The FIFO cost of inventory approximates replacement or current cost. The FIFO method is used to value manufactured, seasonal, certain perishable and other miscellaneous inventory items because of fluctuating costs and inconsistent product availability. The Company also reduces inventory for estimated losses related to shrink. If all inventories were valued using the FIFO method, inventories and current assets would have been higher than reported by $446,503,000 and $420,507,000 as of December 26, 2015 and December 27, 2014 , respectively.</t>
  </si>
  <si>
    <t>Investments Debt and equity securities are classified as available-for-sale (AFS) and are carried at fair value. The Company evaluates whether AFS securities are other-than-temporarily impaired (OTTI) based on criteria that include the extent to which cost exceeds market value, the duration of the market value decline, the credit rating of the issuer or security, the failure of the issuer to make scheduled principal or interest payments and the financial health and prospects of the issuer or security. Declines in the value of AFS securities determined to be OTTI are recognized in earnings and reported as OTTI losses. Debt securities with unrealized losses are considered OTTI if the Company intends to sell the debt security or if the Company will be required to sell the debt security prior to any anticipated recovery. If the Company determines that a debt security is OTTI under these circumstances, the impairment recognized in earnings is measured as the difference between the amortized cost and the current fair value. A debt security is also determined to be OTTI if the Company does not expect to recover the amortized cost of the debt security. However, in this circumstance, if the Company does not intend to sell the debt security and will not be required to sell the debt security, the impairment recognized in earnings equals the estimated credit loss as measured by the difference between the present value of expected cash flows and the amortized cost of the debt security. Expected cash flows are discounted using the debt security’s effective interest rate. An equity security is determined to be OTTI if the Company does not expect to recover the cost of the equity security. Declines in the value of AFS securities determined to be temporary are reported net of income taxes as other comprehensive losses and included as a component of stockholders’ equity. Interest and dividend income, amortization of premiums, accretion of discounts and realized gains and losses on AFS securities are included in investment income. Interest income is accrued as earned. Dividend income is recognized as income on the ex-dividend date of the security. The cost of AFS securities sold is based on the FIFO method.</t>
  </si>
  <si>
    <t>Property, Plant and Equipment and Depreciation</t>
  </si>
  <si>
    <t>Property, Plant and Equipment and Depreciation Assets are recorded at cost and are depreciated using the straight-line method over their estimated useful lives or the terms of the related leases, if shorter, as follows: Buildings and improvements 10–40 years Furniture, fixtures and equipment 3–20 years Leasehold improvements 10–20 years Maintenance and repairs are charged to operating expenses as incurred. Expenditures for renewals and betterments are capitalized. The gain or loss realized on disposed assets or assets to be disposed of is recorded as operating and administrative expenses in the consolidated statements of earnings.</t>
  </si>
  <si>
    <t>Long-Lived Assets</t>
  </si>
  <si>
    <t>Long-Lived Assets The Company reviews its long-lived assets for impairment whenever events or changes in circumstances indicate that the net book value of an asset may not be recoverable. Recoverability of assets to be held and used is measured by a comparison of the net book value of an asset to the future net undiscounted cash flows expected to be generated by the asset. An impairment loss is recorded for the excess of the net book value over the fair value of the asset. The fair value is estimated based on expected discounted future cash flows. Assets to be disposed of are reported at the lower of the carrying amount or fair value less cost to sell and are no longer depreciated. Long-lived assets, including buildings and improvements, leasehold improvements, and furniture, fixtures and equipment, are evaluated for impairment at the supermarket level.</t>
  </si>
  <si>
    <t>Self-Insurance</t>
  </si>
  <si>
    <t>Self-Insurance The Company is self-insured for health care claims and property, plant and equipment losses. The Company has insurance coverage for losses in excess of self-insurance limits for workers’ compensation, general liability and fleet liability claims. Self-insurance reserves are established for health care, workers’ compensation, general liability and fleet liability claims. These reserves are determined based on actual claims experience and an estimate of claims incurred but not reported including, where necessary, actuarial studies. Actuarial projections of losses for general liability and workers’ compensation claims are discounted.</t>
  </si>
  <si>
    <t>Comprehensive Earnings</t>
  </si>
  <si>
    <t>Comprehensive Earnings Comprehensive earnings include net earnings and other comprehensive earnings. Other comprehensive earnings include revenues, expenses, gains and losses that have been excluded from net earnings and recorded directly to stockholders’ equity. Included in other comprehensive earnings for the Company are unrealized gains and losses on AFS securities and adjustments to the postretirement benefit plan obligation.</t>
  </si>
  <si>
    <t>Revenue Recognition</t>
  </si>
  <si>
    <t>Revenue Recognition Revenue is recognized at the point of sale for retail sales. Customer returns are immaterial. Vendor coupons that are reimbursed are accounted for as sales. Coupons and other sales incentives offered by the Company that are not reimbursed are recorded as a reduction of sales.</t>
  </si>
  <si>
    <t>Sales Taxes</t>
  </si>
  <si>
    <t>Sales Taxes The Company records sales net of applicable sales taxes.</t>
  </si>
  <si>
    <t>Other Operating Income</t>
  </si>
  <si>
    <t>Other Operating Income Other operating income is recognized on a net revenue basis as earned. Other operating income includes income generated from other activities, primarily lottery commissions, licensee sales commissions, automated teller transaction fees, mall gift card commissions, vending machine commissions, money transfer fees and coupon redemption income.</t>
  </si>
  <si>
    <t>Cost of Merchandise Sold</t>
  </si>
  <si>
    <t>Cost of Merchandise Sold Cost of merchandise sold includes costs of inventory and costs related to in-store production. Cost of merchandise sold also includes inbound freight charges, purchasing and receiving costs, warehousing costs and other costs of the Company’s distribution network. Allowances and credits, including cooperative advertising allowances, received from a vendor in connection with the purchase or promotion of the vendor’s products are recognized as a reduction of cost of merchandise sold as earned. These allowances and credits are recognized as earned in accordance with the underlying agreement with the vendor and completion of the earnings process. Short-term vendor agreements with advance payment provisions are recorded as a current liability and recognized over the appropriate period as earned according to the underlying agreements. Long-term vendor agreements with advance payment provisions are recorded as a noncurrent liability and recognized over the appropriate period as earned according to the underlying agreements.</t>
  </si>
  <si>
    <t>Advertising Costs</t>
  </si>
  <si>
    <t>Advertising Costs Advertising costs are expensed as incurred and were $248,454,000 , $232,499,000 and $217,451,000 for 2015 , 2014 and 2013 , respectively.</t>
  </si>
  <si>
    <t>Other Nonoperating Income, net</t>
  </si>
  <si>
    <t>Other Nonoperating Income, net Other nonoperating income, net includes rent received from tenants in owned shopping centers, net of related expenses, and other miscellaneous nonoperating income.</t>
  </si>
  <si>
    <t xml:space="preserve">Income Taxes Deferred tax assets and liabilities are established for temporary differences between financial and tax reporting bases and are subsequently adjusted to reflect changes in tax rates expected to be in effect when the temporary differences reverse. The Company recognizes accrued interest and penalties related to income tax liabilities as a component of income tax expense. In 2014, the Company began accounting for qualified affordable housing investments using the proportional amortization method. Under this method, the investment is amortized in proportion to the tax credits received and the net investment performance is recorded as income tax expense. </t>
  </si>
  <si>
    <t>Common Stock and Earnings Per Share</t>
  </si>
  <si>
    <t>Common Stock and Earnings Per Share Basic and diluted earnings per share are calculated by dividing net earnings by the weighted average shares outstanding. Basic and diluted earnings per share are the same because the Company does not have options or other stock compensation programs that impact the calculation of diluted earnings per share. All shares owned by the Employee Stock Ownership Plan (ESOP) are included in the earnings per share calculations. Dividends paid to the ESOP, as well as dividends on all other common stock shares, are reflected as a reduction of retained earnings. All common stock shares, including ESOP and 401(k) Plan shares, receive one vote per share and have the same dividend rights. The voting rights for ESOP shares allocated to participants’ accounts are passed through to the participants. The Trustee of the Company’s common stock in the 401(k) Plan votes the shares held in that pla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Summary of Significant Accounting Policies (Tables)</t>
  </si>
  <si>
    <t>Assets Recorded at Cost and Depreciated Using Straight-Line Method Over Estimated Useful Lives or Terms of Related Leases, If Shorter</t>
  </si>
  <si>
    <t>Assets are recorded at cost and are depreciated using the straight-line method over their estimated useful lives or the terms of the related leases, if shorter, as follows: Buildings and improvements 10–40 years Furniture, fixtures and equipment 3–20 years Leasehold improvements 10–20 years</t>
  </si>
  <si>
    <t>Fair Value of Financial Instruments (Tables)</t>
  </si>
  <si>
    <t>Summary of Fair Value Measurements for Available for Sale Securities</t>
  </si>
  <si>
    <t>Following is a summary of fair value measurements for AFS securities as of December 26, 2015 and December 27, 2014 : Fair Value Level 1 Level 2 Level 3 (Amounts are in thousands) December 26, 2015 $ 6,602,934 1,049,791 5,553,143 — December 27, 2014 6,230,730 1,439,360 4,791,370 —</t>
  </si>
  <si>
    <t>Investments (Tables)</t>
  </si>
  <si>
    <t>Available For Sale Securities</t>
  </si>
  <si>
    <t>Following is a summary of AFS securities as of December 26, 2015 and December 27, 2014 : Amortized Cost Gross Unrealized Gains Gross Unrealized Losses Fair Value (Amounts are in thousands) 2015 Tax exempt bonds $ 3,336,841 12,038 2,737 3,346,142 Taxable bonds 2,214,366 1,492 10,399 2,205,459 Restricted investments 164,548 — 1,389 163,159 Equity securities 836,153 78,378 26,357 888,174 $ 6,551,908 91,908 40,882 6,602,934 2014 Tax exempt bonds $ 3,205,647 17,460 4,011 3,219,096 Taxable bonds 1,569,828 3,005 4,592 1,568,241 Restricted investments 170,000 — 776 169,224 Equity securities 1,092,985 191,493 10,309 1,274,169 $ 6,038,460 211,958 19,688 6,230,730</t>
  </si>
  <si>
    <t>Amortized Cost and Fair Value of Available for Sale Securities by Expected Maturity</t>
  </si>
  <si>
    <t>The amortized cost and fair value of AFS securities by expected maturity as of December 26, 2015 and December 27, 2014 are as follows: 2015 2014 Amortized Cost Fair Value Amortized Cost Fair Value (Amounts are in thousands) Due in one year or less $ 1,375,450 1,376,698 996,674 999,169 Due after one year through five years 3,951,600 3,948,654 3,493,708 3,501,821 Due after five years through ten years 161,732 162,999 183,552 183,168 Due after ten years 62,425 63,250 101,541 103,179 5,551,207 5,551,601 4,775,475 4,787,337 Restricted investments 164,548 163,159 170,000 169,224 Equity securities 836,153 888,174 1,092,985 1,274,169 $ 6,551,908 6,602,934 6,038,460 6,230,730</t>
  </si>
  <si>
    <t>Temporarily Impaired Available for Sale Securities by Time Period Impaired</t>
  </si>
  <si>
    <t xml:space="preserve">Following is a summary of temporarily impaired AFS securities by the time period impaired as of December 26, 2015 and December 27, 2014 : Less Than 12 Months 12 Months or Longer Total Fair Value Unrealized Losses Fair Value Unrealized Losses Fair Value Unrealized Losses (Amounts are in thousands) 2015 Tax exempt bonds $ 890,907 2,264 63,474 473 954,381 2,737 Taxable bonds 1,676,719 9,988 70,309 411 1,747,028 10,399 Restricted investments 163,159 1,389 — — 163,159 1,389 Equity securities 274,517 20,561 16,112 5,796 290,629 26,357 Total temporarily impaired AFS securities $ 3,005,302 34,202 149,895 6,680 3,155,197 40,882 2014 Tax exempt bonds $ 689,909 2,359 93,454 1,652 783,363 4,011 Taxable bonds 936,512 3,666 68,035 926 1,004,547 4,592 Restricted investments 169,224 776 — — 169,224 776 Equity securities 107,352 8,373 6,229 1,936 113,581 10,309 Total temporarily impaired AFS securities $ 1,902,997 15,174 167,718 4,514 2,070,715 19,688 </t>
  </si>
  <si>
    <t>Consolidation of Joint Ventures and Long-Term Debt (Tables)</t>
  </si>
  <si>
    <t>Aggregate Annual Maturities and Scheduled Payments of Long-Term Debt</t>
  </si>
  <si>
    <t xml:space="preserve">As of December 26, 2015 , the aggregate annual maturities and scheduled payments of long-term debt are as follows: Year (Amounts are in thousands) 2016 $ 56,693 2017 79,928 2018 37,066 2019 3,809 2020 18,278 Thereafter 40,672 $ 236,446 </t>
  </si>
  <si>
    <t>Postretirement Benefits (Tables)</t>
  </si>
  <si>
    <t>Defined Benefit Plans and Other Postretirement Benefit Plans Table Text Block [Line Items]</t>
  </si>
  <si>
    <t>Reconciliation of Changes in Benefit Obligation and Fair Value of Plan Assets and Unfunded Status of Plan</t>
  </si>
  <si>
    <t>A reconciliation of the changes in the benefit obligation and fair value of plan assets and the unfunded status of the plan measured as of December 26, 2015 and December 27, 2014 is as follows: 2015 2014 (Amounts are in thousands) Change in benefit obligation: Benefit obligation as of beginning of year $ 110,808 107,324 Service cost 17 50 Interest cost 4,348 4,939 Actuarial (gain) loss (5,250 ) 2,166 Benefit payments (3,719 ) (3,671 ) Benefit obligation as of end of year 106,204 110,808 Change in fair value of plan assets: Fair value of plan assets as of beginning of year — — Employer contributions 3,719 3,671 Benefit payments (3,719 ) (3,671 ) Fair value of plan assets as of end of year — — Unfunded status of the plan as of end of year $ 106,204 110,808 Current liability $ 4,479 4,238 Noncurrent liability 101,725 106,570 Total recognized liability $ 106,204 110,808</t>
  </si>
  <si>
    <t>Estimated Future Benefit Payments</t>
  </si>
  <si>
    <t xml:space="preserve">The estimated future benefit payments are expected to be paid as follows: Year (Amounts are in thousands) 2016 $ 4,479 2017 4,629 2018 4,782 2019 4,935 2020 5,097 2021 through 2025 28,214 Thereafter 54,068 $ 106,204 </t>
  </si>
  <si>
    <t>Net Periodic Postretirement Benefit Cost</t>
  </si>
  <si>
    <t>Net periodic postretirement benefit cost consists of the following components: 2015 2014 2013 (Amounts are in thousands) Service cost $ 17 50 114 Interest cost 4,348 4,939 4,521 Amortization of actuarial loss 945 552 5,253 Net periodic postretirement benefit cost $ 5,310 5,541 9,888</t>
  </si>
  <si>
    <t>Actuarial Assumptions Defined Benefit Obligations [Member]</t>
  </si>
  <si>
    <t>Actuarial Assumptions Used in Calculation of Benefit Obligation and Net Periodic Benfit Cost</t>
  </si>
  <si>
    <t>Following are the actuarial assumptions that were used in the calculation of the year end benefit obligation: 2015 2014 2013 Discount rate 4.3% 4.0% 4.7% Rate of compensation increase 4.0% 4.0% 4.0%</t>
  </si>
  <si>
    <t>Actuarial Assumptions Net Periodic Postretirement Benefit Cost [Member]</t>
  </si>
  <si>
    <t>Following are the actuarial assumptions that were used in the calculation of the net periodic postretirement benefit cost: 2015 2014 2013 Discount rate 4.0% 4.7% 3.8% Rate of compensation increase 4.0% 4.0% 4.0%</t>
  </si>
  <si>
    <t>Income Taxes (Tables)</t>
  </si>
  <si>
    <t>Total Income Taxes</t>
  </si>
  <si>
    <t>Total income taxes for 2015 , 2014 and 2013 were allocated as follows: 2015 2014 2013 (Amounts are in thousands) Earnings $ 904,213 834,813 811,735 Other comprehensive (losses) earnings (52,183 ) 13,938 30,674 $ 852,030 848,751 842,409</t>
  </si>
  <si>
    <t>Provision for Income Taxes</t>
  </si>
  <si>
    <t>The provision for income taxes consists of the following: Current Deferred Total (Amounts are in thousands) 2015 Federal $ 758,084 97,586 855,670 State 37,555 10,988 48,543 $ 795,639 108,574 904,213 2014 Federal $ 754,187 2,021 756,208 State 78,234 371 78,605 $ 832,421 2,392 834,813 2013 Federal $ 725,463 (17 ) 725,446 State 85,211 1,078 86,289 $ 810,674 1,061 811,735</t>
  </si>
  <si>
    <t>Reconciliation of Provision for Income Taxes at Federal Statutory Tax Rate to Earnings Before Income Taxes</t>
  </si>
  <si>
    <t>A reconciliation of the provision for income taxes at the federal statutory tax rate of 35% to earnings before income taxes compared to the Company’s actual income tax expense is as follows: 2015 2014 2013 (Amounts are in thousands) Federal tax at statutory tax rate $ 1,004,241 899,542 862,991 State income taxes (net of federal tax benefit) 31,553 51,093 56,088 ESOP dividend (62,630 ) (61,270 ) (59,561 ) Other, net (68,951 ) (54,552 ) (47,783 ) $ 904,213 834,813 811,735</t>
  </si>
  <si>
    <t>Tax Effects of Temporary Differences That Give Rise to Deferred Tax Assets and Deferred Tax Liabilities</t>
  </si>
  <si>
    <t>The tax effects of temporary differences that give rise to significant portions of deferred tax assets and deferred tax liabilities as of December 26, 2015 and December 27, 2014 are as follows: 2015 2014 (Amounts are in thousands) Deferred tax assets: Self-insurance reserves $ 118,082 120,965 Retirement plan contributions 61,898 55,673 Postretirement benefit cost 40,883 42,733 Leases 19,250 21,374 Inventory capitalization 15,072 14,437 Purchase allowances 13,792 16,717 Reserves not currently deductible 10,873 23,326 Other 1,489 1,533 Total deferred tax assets $ 281,339 296,758 Deferred tax liabilities: Property, plant and equipment, primarily due to depreciation $ 615,408 528,469 Investment valuation 16,390 69,777 Other 23,457 16,037 Total deferred tax liabilities $ 655,255 614,283</t>
  </si>
  <si>
    <t>Accumulated Other Comprehensive Earnings (Tables)</t>
  </si>
  <si>
    <t>Schedule of Changes in Accumulated Other Comprehensive Income (Loss)</t>
  </si>
  <si>
    <t xml:space="preserve"> AFS Securities Postretirement Benefits Accumulated Other Comprehensive Earnings (Amounts are in thousands) Balances at December 29, 2012 $ 58,286 (19,997 ) 38,289 Unrealized gain on AFS securities 65,861 — 65,861 Net realized gain on AFS securities reclassified to investment income (29,311 ) — (29,311 ) Amortization of actuarial gain reclassified to operating and administrative expenses — 12,160 12,160 Net other comprehensive earnings 36,550 12,160 48,710 Balances at December 28, 2013 94,836 (7,837 ) 86,999 Unrealized gain on AFS securities 58,968 — 58,968 Net realized gain on AFS securities reclassified to investment income (35,842 ) — (35,842 ) Amortization of actuarial loss reclassified to operating and administrative expenses — (991 ) (991 ) Net other comprehensive earnings (losses) 23,126 (991 ) 22,135 Balances at December 27, 2014 117,962 (8,828 ) 109,134 Unrealized loss on AFS securities (43,838 ) — (43,838 ) Net realized gain on AFS securities reclassified to investment income (42,829 ) — (42,829 ) Amortization of actuarial gain reclassified to operating and administrative expenses — 3,801 3,801 Net other comprehensive (losses) earnings (86,667 ) 3,801 (82,866 ) Balances at December 26, 2015 $ 31,295 (5,027 ) 26,268 </t>
  </si>
  <si>
    <t>Commitments and Contingencies (Tables)</t>
  </si>
  <si>
    <t>Total Rental Expense</t>
  </si>
  <si>
    <t>Total rental expense for 2015 , 2014 and 2013 is as follows: 2015 2014 2013 (Amounts are in thousands) Minimum rentals $ 426,703 439,525 429,755 Contingent rentals 123,152 118,839 116,445 Sublease rental income (4,979 ) (4,867 ) (4,820 ) $ 544,876 553,497 541,380</t>
  </si>
  <si>
    <t>Future Minimum Lease Payments for All Noncancelable Operating Leases and Related Subleases</t>
  </si>
  <si>
    <t>As of December 26, 2015 , future minimum lease payments for all noncancelable operating leases and related subleases are as follows: Year Minimum Rental Commitments Sublease Rental Income Net (Amounts are in thousands) 2016 $ 421,226 5,030 416,196 2017 397,261 4,018 393,243 2018 372,623 3,737 368,886 2019 339,057 3,360 335,697 2020 303,068 675 302,393 Thereafter 1,869,706 1,470 1,868,236 $ 3,702,941 18,290 3,684,651</t>
  </si>
  <si>
    <t>Operating Leases Future Minimum Payments Received Fiscal Year Maturity Schedule [Table Text Block]</t>
  </si>
  <si>
    <t xml:space="preserve">As of December 26, 2015 , future minimum rental payments to be received for all noncancelable operating leases are as follows: Year (Amounts are in thousands) 2016 $ 79,509 2017 67,892 2018 54,642 2019 42,354 2020 29,888 Thereafter 124,939 $ 399,224 </t>
  </si>
  <si>
    <t>Quarterly Information (unaudited) (Tables)</t>
  </si>
  <si>
    <t>Quarterly Results of Operations</t>
  </si>
  <si>
    <t>Following is a summary of the quarterly results of operations for 2015 and 2014 . All quarters have 13 weeks. Quarter First Second Third Fourth (Amounts are in thousands, except per share amounts) 2015 Revenues $ 8,412,745 8,018,031 7,902,144 8,285,839 Costs and expenses 7,638,951 7,349,591 7,344,018 7,607,958 Net earnings 548,918 482,741 412,314 521,075 Basic and diluted earnings per share 0.71 0.62 0.53 0.68 2014 Revenues $ 7,875,702 7,564,660 7,437,109 7,924,995 Costs and expenses 7,168,648 7,003,741 6,919,123 7,310,093 Net earnings 493,706 404,060 384,218 453,324 Basic and diluted earnings per share 0.63 0.52 0.49 0.58</t>
  </si>
  <si>
    <t>Schedule II - Valuation and Qualifying Accounts Schedule II - Valuation and Qualifying Accounts (Tables)</t>
  </si>
  <si>
    <t>Schedule II Valuation of Qualifying Accounts [Table Text Block]</t>
  </si>
  <si>
    <t xml:space="preserve"> Balance at Beginning of Year Additions Charged to Income Deductions From Reserves Balance at End of Year (Amounts are in thousands) Year Ended December 26, 2015 Reserves not deducted from assets: Self-insurance reserves: Current $ 151,153 300,336 315,624 135,865 Noncurrent 213,213 1,261 — 214,474 $ 364,366 301,597 315,624 350,339 Year Ended December 27, 2014 Reserves not deducted from assets: Self-insurance reserves: Current $ 150,860 317,734 317,441 151,153 Noncurrent 205,181 8,032 — 213,213 $ 356,041 325,766 317,441 364,366 Year Ended December 28, 2013 Reserves not deducted from assets: Self-insurance reserves: Current $ 138,998 332,922 321,060 150,860 Noncurrent 212,728 — 7,547 205,181 $ 351,726 332,922 328,607 356,041 </t>
  </si>
  <si>
    <t>Summary of Significant Accounting Policies - Additional Information (Detail) - USD ($)</t>
  </si>
  <si>
    <t>Summary Of Significant Accounting Policies [Line Items]</t>
  </si>
  <si>
    <t>Percent of cost for inventories determined using LIFO</t>
  </si>
  <si>
    <t>84.00%</t>
  </si>
  <si>
    <t>Inventories and current assets excess if reported as FIFO</t>
  </si>
  <si>
    <t>Advertising costs</t>
  </si>
  <si>
    <t>Assets Recorded at Cost and Depreciated Using Straight-Line Method Over Estimated Useful Lives or Terms of Related Leases, If Shorter (Detail)</t>
  </si>
  <si>
    <t>Buildings and improvements | Minimum</t>
  </si>
  <si>
    <t>Property Plant and Equipment Estimated Useful Lives [Line Items]</t>
  </si>
  <si>
    <t>Estimated useful life, years</t>
  </si>
  <si>
    <t>10 years</t>
  </si>
  <si>
    <t>Buildings and improvements | Maximum</t>
  </si>
  <si>
    <t>40 years</t>
  </si>
  <si>
    <t>Furniture, fixtures and equipment | Minimum</t>
  </si>
  <si>
    <t>3 years</t>
  </si>
  <si>
    <t>Furniture, fixtures and equipment | Maximum</t>
  </si>
  <si>
    <t>20 years</t>
  </si>
  <si>
    <t>Leasehold improvements | Minimum</t>
  </si>
  <si>
    <t>Leasehold improvements | Maximum</t>
  </si>
  <si>
    <t>Summary of Fair Value Measurements for Available for Sale Securities (Detail) - USD ($) $ in Thousands</t>
  </si>
  <si>
    <t>Fair Value, Assets and Liabilities Measured on Recurring and Nonrecurring Basis [Line Items]</t>
  </si>
  <si>
    <t>Fair value of available-for-sale securities</t>
  </si>
  <si>
    <t>Available for Sale Securities (Detail) - USD ($) $ in Thousands</t>
  </si>
  <si>
    <t>Schedule of Available-for-sale Securities [Line Items]</t>
  </si>
  <si>
    <t>Amortized Cost</t>
  </si>
  <si>
    <t>Gross Unrealized Gains</t>
  </si>
  <si>
    <t>Gross Unrealized Losses</t>
  </si>
  <si>
    <t>Fair Value</t>
  </si>
  <si>
    <t>Tax exempt bonds</t>
  </si>
  <si>
    <t>Taxable bonds</t>
  </si>
  <si>
    <t>Restricted investments</t>
  </si>
  <si>
    <t>Equity securities</t>
  </si>
  <si>
    <t>Investments - Additional Information (Detail)</t>
  </si>
  <si>
    <t>Dec. 26, 2015USD ($)Securities</t>
  </si>
  <si>
    <t>Dec. 27, 2014USD ($)</t>
  </si>
  <si>
    <t>Dec. 28, 2013USD ($)</t>
  </si>
  <si>
    <t>Total realized gains on sales of AFS securities</t>
  </si>
  <si>
    <t>Total realized losses on sales of AFS securities</t>
  </si>
  <si>
    <t>Number of AFS securities issues contributing to total unrealized loss | Securities</t>
  </si>
  <si>
    <t>Total, Unrealized Losses</t>
  </si>
  <si>
    <t>Amortized Cost and Fair Value of Available for Sale Securities by Expected Maturity (Detail) - USD ($) $ in Thousands</t>
  </si>
  <si>
    <t>Due in one year or less</t>
  </si>
  <si>
    <t>Due after one year through five years</t>
  </si>
  <si>
    <t>Due after five years through ten years</t>
  </si>
  <si>
    <t>Due after ten years</t>
  </si>
  <si>
    <t>Available-for-sale Securities, Debt Maturities, Amortized Cost Basis, Total</t>
  </si>
  <si>
    <t>Amortized cost of available-for-sale securities</t>
  </si>
  <si>
    <t>Fair value of available for sale securities, debt</t>
  </si>
  <si>
    <t>Temporarily Impaired Available for Sale Securities by Time Period Impaired (Detail) - USD ($) $ in Thousands</t>
  </si>
  <si>
    <t>Less Than 12 Months, Fair Value</t>
  </si>
  <si>
    <t>Less than 12 Months, Unrealized Loss</t>
  </si>
  <si>
    <t>12 Months or Longer, Fair Value</t>
  </si>
  <si>
    <t>12 Months or Longer, Unrealized Loss</t>
  </si>
  <si>
    <t>Total, Fair Value</t>
  </si>
  <si>
    <t>Total, Unrealized Loss</t>
  </si>
  <si>
    <t>Consolidation of Joint Ventures and Long-Term Debt Joint Ventures - Additional Information (Details) - USD ($)</t>
  </si>
  <si>
    <t>Joint Venture Balance Sheet Carrying Amounts [Abstract]</t>
  </si>
  <si>
    <t>Carrying amount of assets of the consolidated JVs</t>
  </si>
  <si>
    <t>Carrying amount of liabilities of the consolidated JVs</t>
  </si>
  <si>
    <t>Consolidation of Joint Ventures and Long-Term Debt Long Term Debt Assumptions, Maturities and Interest Rates (Details) - USD ($)</t>
  </si>
  <si>
    <t>Debt Instrument [Line Items]</t>
  </si>
  <si>
    <t>Loans Assumed</t>
  </si>
  <si>
    <t>JV Loans [Member] | Minimum</t>
  </si>
  <si>
    <t>Basis points added to LIBOR to determine variable interest rate</t>
  </si>
  <si>
    <t>1.75%</t>
  </si>
  <si>
    <t>Debt Instrument Maturity Month And Year</t>
  </si>
  <si>
    <t>2016-06</t>
  </si>
  <si>
    <t>JV Loans [Member] | Maximum</t>
  </si>
  <si>
    <t>2.50%</t>
  </si>
  <si>
    <t>2017-08</t>
  </si>
  <si>
    <t>Shopping Center Loans</t>
  </si>
  <si>
    <t>Debt instrument fixed interest rate, minimum</t>
  </si>
  <si>
    <t>4.00%</t>
  </si>
  <si>
    <t>Debt instrument fixed interest rate, maximum</t>
  </si>
  <si>
    <t>7.50%</t>
  </si>
  <si>
    <t>Shopping Center Loans | Minimum</t>
  </si>
  <si>
    <t>2016-01</t>
  </si>
  <si>
    <t>Shopping Center Loans | Maximum</t>
  </si>
  <si>
    <t>2027-01</t>
  </si>
  <si>
    <t>Aggregate Annual Maturities and Scheduled Payments of Long-Term Debt (Detail) $ in Thousands</t>
  </si>
  <si>
    <t>Dec. 26, 2015USD ($)</t>
  </si>
  <si>
    <t>Debt Disclosure [Abstract]</t>
  </si>
  <si>
    <t>Thereafter</t>
  </si>
  <si>
    <t>Long-term Debt, Total</t>
  </si>
  <si>
    <t>Postretirement Benefits - Additional Information (Detail) $ in Thousands</t>
  </si>
  <si>
    <t>Dec. 26, 2015USD ($)Age</t>
  </si>
  <si>
    <t>Years of full time service that employees were required to have as of October 1, 2001 in order to qualify for postretirement benefits in the future</t>
  </si>
  <si>
    <t>5 years</t>
  </si>
  <si>
    <t>Age plus years of service that employees were required to have as of October 1, 2001 in order to qualify for postretirement benefits in the future</t>
  </si>
  <si>
    <t>Minimum age that eligible employees are required to have in order to receive post retirement benefits</t>
  </si>
  <si>
    <t>Minimum years of full time service that eligible employees are required to have in order to receive post retirement benefits</t>
  </si>
  <si>
    <t>Benefit payments | $</t>
  </si>
  <si>
    <t>Accumulation of losses, maximum percentage threshold to amortize actuarial losses</t>
  </si>
  <si>
    <t>10.00%</t>
  </si>
  <si>
    <t>Reconciliation of Changes in Benefit Obligation and Fair Value of Plan Assets and Unfunded Status of Plan (Detail) - USD ($) $ in Thousands</t>
  </si>
  <si>
    <t>Change in benefit obligation:</t>
  </si>
  <si>
    <t>Service cost</t>
  </si>
  <si>
    <t>Interest cost</t>
  </si>
  <si>
    <t>Benefit payments</t>
  </si>
  <si>
    <t>Change in fair value of plan assets:</t>
  </si>
  <si>
    <t>Current liability</t>
  </si>
  <si>
    <t>Noncurrent liability</t>
  </si>
  <si>
    <t>Total recognized liability</t>
  </si>
  <si>
    <t>Change In Benefit Obligation [Member]</t>
  </si>
  <si>
    <t>Benefit obligation as of beginning of year</t>
  </si>
  <si>
    <t>Actuarial (gain) loss</t>
  </si>
  <si>
    <t>Benefit obligation as of end of year</t>
  </si>
  <si>
    <t>Change In Fair Value Of Plan Assets [Member]</t>
  </si>
  <si>
    <t>Fair value of plan assets as of beginning of year</t>
  </si>
  <si>
    <t>Employer contributions</t>
  </si>
  <si>
    <t>Fair value of plan assets as of end of year</t>
  </si>
  <si>
    <t>Unfunded status of the plan as of end of year</t>
  </si>
  <si>
    <t>Estimated Future Benefit Payments (Detail) $ in Thousands</t>
  </si>
  <si>
    <t>2021 through 2025</t>
  </si>
  <si>
    <t>Net Periodic Postretirement Benefit Cost (Detail) - USD ($) $ in Thousands</t>
  </si>
  <si>
    <t>Amortization of actuarial loss</t>
  </si>
  <si>
    <t>Net periodic postretirement benefit cost</t>
  </si>
  <si>
    <t>Actuarial Assumptions Used in Calculation of Year End Benefit Obligation (Detail)</t>
  </si>
  <si>
    <t>Discount rate</t>
  </si>
  <si>
    <t>4.30%</t>
  </si>
  <si>
    <t>4.70%</t>
  </si>
  <si>
    <t>Rate of compensation increase</t>
  </si>
  <si>
    <t>Actuarial Assumptions Used in Calculation of Net Periodic Postretirement Benefit Cost (Detail)</t>
  </si>
  <si>
    <t>3.80%</t>
  </si>
  <si>
    <t>Retirement Plans - Additional Information (Detail) - USD ($)</t>
  </si>
  <si>
    <t>Compensation expense (ESOP)</t>
  </si>
  <si>
    <t>Distributed shares subject to put option, fair value</t>
  </si>
  <si>
    <t>ESOP, shares cost</t>
  </si>
  <si>
    <t>ESOP shares, fair value</t>
  </si>
  <si>
    <t>Maximum contribution percentage of employees' eligible annual compensation</t>
  </si>
  <si>
    <t>Percentage of company match approved for eligible contributions</t>
  </si>
  <si>
    <t>50.00%</t>
  </si>
  <si>
    <t>Percentage of eligible wages for matching contributions</t>
  </si>
  <si>
    <t>3.00%</t>
  </si>
  <si>
    <t>Maximum amount match per employee</t>
  </si>
  <si>
    <t>Compensation expenses match to 401(K) plan</t>
  </si>
  <si>
    <t>Total Income Taxes (Detail) - USD ($) $ in Thousands</t>
  </si>
  <si>
    <t>Earnings</t>
  </si>
  <si>
    <t>Other comprehensive (losses) earnings</t>
  </si>
  <si>
    <t>Provision for Income Taxes (Detail) - USD ($) $ in Thousands</t>
  </si>
  <si>
    <t>Current</t>
  </si>
  <si>
    <t>Federal</t>
  </si>
  <si>
    <t>State</t>
  </si>
  <si>
    <t>Current income tax expense</t>
  </si>
  <si>
    <t>Deferred</t>
  </si>
  <si>
    <t>Income Taxes - Additional Information (Detail) - USD ($)</t>
  </si>
  <si>
    <t>Deferred Tax Assets, Valuation Allowance</t>
  </si>
  <si>
    <t>Federal statutory tax rate</t>
  </si>
  <si>
    <t>35.00%</t>
  </si>
  <si>
    <t>Unrecognized tax benefits</t>
  </si>
  <si>
    <t>Reconciliation of Provision for Income Taxes at Federal Statutory Tax Rate to Earnings Before Income Taxes (Detail) - USD ($) $ in Thousands</t>
  </si>
  <si>
    <t>Federal tax at statutory tax rate</t>
  </si>
  <si>
    <t>State income taxes (net of federal tax benefit)</t>
  </si>
  <si>
    <t>ESOP dividend</t>
  </si>
  <si>
    <t>Tax Effect of Temporary Differences That Give Rise to Deferred Tax Assets and Deferred Tax Liabilities (Detail) - USD ($) $ in Thousands</t>
  </si>
  <si>
    <t>Deferred tax assets:</t>
  </si>
  <si>
    <t>Retirement plan contributions</t>
  </si>
  <si>
    <t>Postretirement benefit cost</t>
  </si>
  <si>
    <t>Leases</t>
  </si>
  <si>
    <t>Inventory capitalization</t>
  </si>
  <si>
    <t>Purchase allowances</t>
  </si>
  <si>
    <t>Reserves not currently deductible</t>
  </si>
  <si>
    <t>Total deferred tax assets</t>
  </si>
  <si>
    <t>Deferred tax liabilities:</t>
  </si>
  <si>
    <t>Property, plant and equipment, primarily due to depreciation</t>
  </si>
  <si>
    <t>Investment valuation</t>
  </si>
  <si>
    <t>Total deferred tax liabilities</t>
  </si>
  <si>
    <t>Accumulated Other Comprehensive Earnings (Details) - USD ($) $ in Thousands</t>
  </si>
  <si>
    <t>Accumulated Other Comprehensive Income (loss), Net of Tax [Roll Forward]</t>
  </si>
  <si>
    <t>Balances at beginning of period</t>
  </si>
  <si>
    <t>Unrealized gain on AFS securities</t>
  </si>
  <si>
    <t>Net realized gain on AFS securities reclassified to investment income</t>
  </si>
  <si>
    <t>Amortization of actuarial gain reclassified to operating and administrative expenses</t>
  </si>
  <si>
    <t>Net other comprehensive earnings</t>
  </si>
  <si>
    <t>Balances at end of period</t>
  </si>
  <si>
    <t>AFS Securities</t>
  </si>
  <si>
    <t>Commitments and Contingencies - Additional Information (Detail) - USD ($)</t>
  </si>
  <si>
    <t>Commitments and Contingencies [Line Items]</t>
  </si>
  <si>
    <t>Operating leases, initial term, years</t>
  </si>
  <si>
    <t>Renewal term</t>
  </si>
  <si>
    <t>Rental income</t>
  </si>
  <si>
    <t>Trade Letter of Credit</t>
  </si>
  <si>
    <t>Letter of credit to support purchase obligation</t>
  </si>
  <si>
    <t>Standby Letters of Credit</t>
  </si>
  <si>
    <t>Total Rental Expense (Detail) - USD ($) $ in Thousands</t>
  </si>
  <si>
    <t>Minimum rentals</t>
  </si>
  <si>
    <t>Contingent rentals</t>
  </si>
  <si>
    <t>Sublease rental income</t>
  </si>
  <si>
    <t>Operating leases rent expense total</t>
  </si>
  <si>
    <t>Future Minimum Lease Payments for All Noncancelable Operating Leases and Related Subleases (Detail) $ in Thousands</t>
  </si>
  <si>
    <t>Operating Leased Assets [Line Items]</t>
  </si>
  <si>
    <t>Operating Leases, Future Minimum Payments Due, Total</t>
  </si>
  <si>
    <t>Minimum Rental Commitments</t>
  </si>
  <si>
    <t>Sublease Rental Income</t>
  </si>
  <si>
    <t>Commitments and Contingencies Future Minimum Rental Payments to be Received (Details)</t>
  </si>
  <si>
    <t>Operating Leases, Future Minimum Payments Receivable</t>
  </si>
  <si>
    <t>Subsequent Event Subsequent Event (Details) - USD ($)</t>
  </si>
  <si>
    <t>Feb. 01, 2016</t>
  </si>
  <si>
    <t>Jan. 15, 2016</t>
  </si>
  <si>
    <t>Jan. 04, 2016</t>
  </si>
  <si>
    <t>Dividends Payable, Date Declared</t>
  </si>
  <si>
    <t>Jan. 4,
		2016</t>
  </si>
  <si>
    <t>Common Stock, Dividends, Per Share, Declared</t>
  </si>
  <si>
    <t>Dividends, Common Stock, Cash</t>
  </si>
  <si>
    <t>Dividends Payable, Date to be Paid</t>
  </si>
  <si>
    <t>Feb. 1,
		2016</t>
  </si>
  <si>
    <t>Dividends Payable, Date of Record</t>
  </si>
  <si>
    <t>Jan. 15,
		2016</t>
  </si>
  <si>
    <t>Quarterly Results of Operations (Detail) - USD ($) $ / shares in Units, $ in Thousands</t>
  </si>
  <si>
    <t>3 Months Ended</t>
  </si>
  <si>
    <t>Sep. 26, 2015</t>
  </si>
  <si>
    <t>Jun. 27, 2015</t>
  </si>
  <si>
    <t>Mar. 28, 2015</t>
  </si>
  <si>
    <t>Sep. 27, 2014</t>
  </si>
  <si>
    <t>Jun. 28, 2014</t>
  </si>
  <si>
    <t>Mar. 29, 2014</t>
  </si>
  <si>
    <t>Revenues</t>
  </si>
  <si>
    <t>Costs and expenses</t>
  </si>
  <si>
    <t>Valuation and Qualifying Accounts (Detail) - USD ($) $ in Thousands</t>
  </si>
  <si>
    <t>Movement in Valuation Allowances and Reserves [Roll Forward]</t>
  </si>
  <si>
    <t>Balance at Beginning of Year</t>
  </si>
  <si>
    <t>Additions Charged to Income</t>
  </si>
  <si>
    <t>Deductions From Reserves</t>
  </si>
  <si>
    <t>Balance at End of Year</t>
  </si>
  <si>
    <t>Self-Insurance Reserves, Current</t>
  </si>
  <si>
    <t>Self-Insurance Reserves, Noncurrent</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5"/>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5" t="s">
        <v>16</v>
      </c>
    </row>
    <row r="10" spans="1:4">
      <c r="A10" s="4" t="s">
        <v>17</v>
      </c>
      <c r="B10" s="4" t="s">
        <v>18</v>
      </c>
    </row>
    <row r="11" spans="1:4">
      <c r="A11" s="4" t="s">
        <v>19</v>
      </c>
      <c r="B11" s="6" t="n">
        <v>8106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768799000</v>
      </c>
    </row>
    <row r="18" spans="1:4">
      <c r="A18" s="4" t="s">
        <v>30</v>
      </c>
      <c r="D18" s="7" t="n">
        <v>1648301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52176</v>
      </c>
      <c r="C3" s="7" t="n">
        <v>407493</v>
      </c>
    </row>
    <row r="4" spans="1:3">
      <c r="A4" s="4" t="s">
        <v>35</v>
      </c>
      <c r="B4" s="6" t="n">
        <v>1376698</v>
      </c>
      <c r="C4" s="6" t="n">
        <v>999169</v>
      </c>
    </row>
    <row r="5" spans="1:3">
      <c r="A5" s="4" t="s">
        <v>36</v>
      </c>
      <c r="B5" s="6" t="n">
        <v>723685</v>
      </c>
      <c r="C5" s="6" t="n">
        <v>549443</v>
      </c>
    </row>
    <row r="6" spans="1:3">
      <c r="A6" s="4" t="s">
        <v>37</v>
      </c>
      <c r="B6" s="6" t="n">
        <v>1740513</v>
      </c>
      <c r="C6" s="6" t="n">
        <v>1597683</v>
      </c>
    </row>
    <row r="7" spans="1:3">
      <c r="A7" s="4" t="s">
        <v>38</v>
      </c>
      <c r="B7" s="6" t="n">
        <v>51216</v>
      </c>
      <c r="C7" s="6" t="n">
        <v>71142</v>
      </c>
    </row>
    <row r="8" spans="1:3">
      <c r="A8" s="4" t="s">
        <v>39</v>
      </c>
      <c r="B8" s="6" t="n">
        <v>70145</v>
      </c>
      <c r="C8" s="6" t="n">
        <v>108619</v>
      </c>
    </row>
    <row r="9" spans="1:3">
      <c r="A9" s="4" t="s">
        <v>40</v>
      </c>
      <c r="B9" s="6" t="n">
        <v>4314433</v>
      </c>
      <c r="C9" s="6" t="n">
        <v>3733549</v>
      </c>
    </row>
    <row r="10" spans="1:3">
      <c r="A10" s="4" t="s">
        <v>41</v>
      </c>
      <c r="B10" s="6" t="n">
        <v>5226236</v>
      </c>
      <c r="C10" s="6" t="n">
        <v>5231561</v>
      </c>
    </row>
    <row r="11" spans="1:3">
      <c r="A11" s="4" t="s">
        <v>42</v>
      </c>
      <c r="B11" s="6" t="n">
        <v>431311</v>
      </c>
      <c r="C11" s="6" t="n">
        <v>395428</v>
      </c>
    </row>
    <row r="12" spans="1:3">
      <c r="A12" s="3" t="s">
        <v>43</v>
      </c>
    </row>
    <row r="13" spans="1:3">
      <c r="A13" s="4" t="s">
        <v>44</v>
      </c>
      <c r="B13" s="6" t="n">
        <v>1157619</v>
      </c>
      <c r="C13" s="6" t="n">
        <v>936185</v>
      </c>
    </row>
    <row r="14" spans="1:3">
      <c r="A14" s="4" t="s">
        <v>45</v>
      </c>
      <c r="B14" s="6" t="n">
        <v>3467015</v>
      </c>
      <c r="C14" s="6" t="n">
        <v>2959186</v>
      </c>
    </row>
    <row r="15" spans="1:3">
      <c r="A15" s="4" t="s">
        <v>46</v>
      </c>
      <c r="B15" s="6" t="n">
        <v>4303132</v>
      </c>
      <c r="C15" s="6" t="n">
        <v>4101837</v>
      </c>
    </row>
    <row r="16" spans="1:3">
      <c r="A16" s="4" t="s">
        <v>47</v>
      </c>
      <c r="B16" s="6" t="n">
        <v>1635791</v>
      </c>
      <c r="C16" s="6" t="n">
        <v>1514200</v>
      </c>
    </row>
    <row r="17" spans="1:3">
      <c r="A17" s="4" t="s">
        <v>48</v>
      </c>
      <c r="B17" s="6" t="n">
        <v>148755</v>
      </c>
      <c r="C17" s="6" t="n">
        <v>155382</v>
      </c>
    </row>
    <row r="18" spans="1:3">
      <c r="A18" s="4" t="s">
        <v>49</v>
      </c>
      <c r="B18" s="6" t="n">
        <v>10712312</v>
      </c>
      <c r="C18" s="6" t="n">
        <v>9666790</v>
      </c>
    </row>
    <row r="19" spans="1:3">
      <c r="A19" s="4" t="s">
        <v>50</v>
      </c>
      <c r="B19" s="6" t="n">
        <v>-4325014</v>
      </c>
      <c r="C19" s="6" t="n">
        <v>-3943848</v>
      </c>
    </row>
    <row r="20" spans="1:3">
      <c r="A20" s="4" t="s">
        <v>51</v>
      </c>
      <c r="B20" s="6" t="n">
        <v>6387298</v>
      </c>
      <c r="C20" s="6" t="n">
        <v>5722942</v>
      </c>
    </row>
    <row r="21" spans="1:3">
      <c r="A21" s="4" t="s">
        <v>52</v>
      </c>
      <c r="B21" s="6" t="n">
        <v>16359278</v>
      </c>
      <c r="C21" s="6" t="n">
        <v>15083480</v>
      </c>
    </row>
    <row r="22" spans="1:3">
      <c r="A22" s="3" t="s">
        <v>53</v>
      </c>
    </row>
    <row r="23" spans="1:3">
      <c r="A23" s="4" t="s">
        <v>54</v>
      </c>
      <c r="B23" s="6" t="n">
        <v>1675858</v>
      </c>
      <c r="C23" s="6" t="n">
        <v>1538108</v>
      </c>
    </row>
    <row r="24" spans="1:3">
      <c r="A24" s="3" t="s">
        <v>55</v>
      </c>
    </row>
    <row r="25" spans="1:3">
      <c r="A25" s="4" t="s">
        <v>56</v>
      </c>
      <c r="B25" s="6" t="n">
        <v>513072</v>
      </c>
      <c r="C25" s="6" t="n">
        <v>477154</v>
      </c>
    </row>
    <row r="26" spans="1:3">
      <c r="A26" s="4" t="s">
        <v>57</v>
      </c>
      <c r="B26" s="6" t="n">
        <v>135865</v>
      </c>
      <c r="C26" s="6" t="n">
        <v>151153</v>
      </c>
    </row>
    <row r="27" spans="1:3">
      <c r="A27" s="4" t="s">
        <v>58</v>
      </c>
      <c r="B27" s="6" t="n">
        <v>131253</v>
      </c>
      <c r="C27" s="6" t="n">
        <v>120372</v>
      </c>
    </row>
    <row r="28" spans="1:3">
      <c r="A28" s="4" t="s">
        <v>59</v>
      </c>
      <c r="B28" s="6" t="n">
        <v>380314</v>
      </c>
      <c r="C28" s="6" t="n">
        <v>373086</v>
      </c>
    </row>
    <row r="29" spans="1:3">
      <c r="A29" s="4" t="s">
        <v>60</v>
      </c>
      <c r="B29" s="6" t="n">
        <v>56693</v>
      </c>
      <c r="C29" s="6" t="n">
        <v>24936</v>
      </c>
    </row>
    <row r="30" spans="1:3">
      <c r="A30" s="4" t="s">
        <v>61</v>
      </c>
      <c r="B30" s="6" t="n">
        <v>9634</v>
      </c>
      <c r="C30" s="6" t="n">
        <v>12982</v>
      </c>
    </row>
    <row r="31" spans="1:3">
      <c r="A31" s="4" t="s">
        <v>62</v>
      </c>
      <c r="B31" s="6" t="n">
        <v>2902689</v>
      </c>
      <c r="C31" s="6" t="n">
        <v>2697791</v>
      </c>
    </row>
    <row r="32" spans="1:3">
      <c r="A32" s="4" t="s">
        <v>63</v>
      </c>
      <c r="B32" s="6" t="n">
        <v>425132</v>
      </c>
      <c r="C32" s="6" t="n">
        <v>388667</v>
      </c>
    </row>
    <row r="33" spans="1:3">
      <c r="A33" s="4" t="s">
        <v>57</v>
      </c>
      <c r="B33" s="6" t="n">
        <v>214474</v>
      </c>
      <c r="C33" s="6" t="n">
        <v>213213</v>
      </c>
    </row>
    <row r="34" spans="1:3">
      <c r="A34" s="4" t="s">
        <v>64</v>
      </c>
      <c r="B34" s="6" t="n">
        <v>101725</v>
      </c>
      <c r="C34" s="6" t="n">
        <v>106570</v>
      </c>
    </row>
    <row r="35" spans="1:3">
      <c r="A35" s="4" t="s">
        <v>65</v>
      </c>
      <c r="B35" s="6" t="n">
        <v>179753</v>
      </c>
      <c r="C35" s="6" t="n">
        <v>192702</v>
      </c>
    </row>
    <row r="36" spans="1:3">
      <c r="A36" s="4" t="s">
        <v>66</v>
      </c>
      <c r="B36" s="6" t="n">
        <v>104243</v>
      </c>
      <c r="C36" s="6" t="n">
        <v>139314</v>
      </c>
    </row>
    <row r="37" spans="1:3">
      <c r="A37" s="4" t="s">
        <v>67</v>
      </c>
      <c r="B37" s="6" t="n">
        <v>3928016</v>
      </c>
      <c r="C37" s="6" t="n">
        <v>3738257</v>
      </c>
    </row>
    <row r="38" spans="1:3">
      <c r="A38" s="4" t="s">
        <v>68</v>
      </c>
      <c r="B38" s="6" t="n">
        <v>2953878</v>
      </c>
      <c r="C38" s="6" t="n">
        <v>2680528</v>
      </c>
    </row>
    <row r="39" spans="1:3">
      <c r="A39" s="3" t="s">
        <v>69</v>
      </c>
    </row>
    <row r="40" spans="1:3">
      <c r="A40" s="4" t="s">
        <v>70</v>
      </c>
      <c r="B40" s="6" t="n">
        <v>770175</v>
      </c>
      <c r="C40" s="6" t="n">
        <v>774472</v>
      </c>
    </row>
    <row r="41" spans="1:3">
      <c r="A41" s="4" t="s">
        <v>71</v>
      </c>
      <c r="B41" s="6" t="n">
        <v>2556391</v>
      </c>
      <c r="C41" s="6" t="n">
        <v>2200892</v>
      </c>
    </row>
    <row r="42" spans="1:3">
      <c r="A42" s="4" t="s">
        <v>72</v>
      </c>
      <c r="B42" s="6" t="n">
        <v>9041497</v>
      </c>
      <c r="C42" s="6" t="n">
        <v>8218340</v>
      </c>
    </row>
    <row r="43" spans="1:3">
      <c r="A43" s="4" t="s">
        <v>73</v>
      </c>
      <c r="B43" s="6" t="n">
        <v>26268</v>
      </c>
      <c r="C43" s="6" t="n">
        <v>109134</v>
      </c>
    </row>
    <row r="44" spans="1:3">
      <c r="A44" s="4" t="s">
        <v>74</v>
      </c>
      <c r="B44" s="6" t="n">
        <v>-2953878</v>
      </c>
      <c r="C44" s="6" t="n">
        <v>-2680528</v>
      </c>
    </row>
    <row r="45" spans="1:3">
      <c r="A45" s="4" t="s">
        <v>75</v>
      </c>
      <c r="B45" s="6" t="n">
        <v>9440453</v>
      </c>
      <c r="C45" s="6" t="n">
        <v>8622310</v>
      </c>
    </row>
    <row r="46" spans="1:3">
      <c r="A46" s="4" t="s">
        <v>76</v>
      </c>
      <c r="B46" s="6" t="n">
        <v>36931</v>
      </c>
      <c r="C46" s="6" t="n">
        <v>42385</v>
      </c>
    </row>
    <row r="47" spans="1:3">
      <c r="A47" s="4" t="s">
        <v>77</v>
      </c>
      <c r="B47" s="6" t="n">
        <v>12431262</v>
      </c>
      <c r="C47" s="6" t="n">
        <v>11345223</v>
      </c>
    </row>
    <row r="48" spans="1:3">
      <c r="A48" s="4" t="s">
        <v>78</v>
      </c>
      <c r="B48" s="6" t="n">
        <v>0</v>
      </c>
      <c r="C48" s="6" t="n">
        <v>0</v>
      </c>
    </row>
    <row r="49" spans="1:3">
      <c r="A49" s="4" t="s">
        <v>79</v>
      </c>
      <c r="B49" s="7" t="n">
        <v>16359278</v>
      </c>
      <c r="C49" s="7" t="n">
        <v>150834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212</v>
      </c>
      <c r="B1" s="2" t="s">
        <v>1</v>
      </c>
    </row>
    <row r="2" spans="1:2">
      <c r="B2" s="2" t="s">
        <v>2</v>
      </c>
    </row>
    <row r="3" spans="1:2">
      <c r="A3" s="3" t="s">
        <v>176</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181</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193</v>
      </c>
      <c r="B21" s="4" t="s">
        <v>246</v>
      </c>
    </row>
    <row r="22" spans="1:2">
      <c r="A22" s="4" t="s">
        <v>247</v>
      </c>
      <c r="B22" s="4" t="s">
        <v>248</v>
      </c>
    </row>
    <row r="23" spans="1:2">
      <c r="A23" s="4" t="s">
        <v>249</v>
      </c>
      <c r="B23"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76</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4</v>
      </c>
      <c r="B1" s="2" t="s">
        <v>1</v>
      </c>
    </row>
    <row r="2" spans="1:2">
      <c r="B2" s="2" t="s">
        <v>2</v>
      </c>
    </row>
    <row r="3" spans="1:2">
      <c r="A3" s="3" t="s">
        <v>179</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8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4</v>
      </c>
      <c r="B1" s="2" t="s">
        <v>1</v>
      </c>
    </row>
    <row r="2" spans="1:2">
      <c r="B2" s="2" t="s">
        <v>2</v>
      </c>
    </row>
    <row r="3" spans="1:2">
      <c r="A3" s="3" t="s">
        <v>185</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row>
    <row r="8" spans="1:2">
      <c r="A8" s="3" t="s">
        <v>268</v>
      </c>
    </row>
    <row r="9" spans="1:2">
      <c r="A9" s="4" t="s">
        <v>276</v>
      </c>
      <c r="B9" s="4" t="s">
        <v>277</v>
      </c>
    </row>
    <row r="10" spans="1:2">
      <c r="A10" s="4" t="s">
        <v>278</v>
      </c>
    </row>
    <row r="11" spans="1:2">
      <c r="A11" s="3" t="s">
        <v>268</v>
      </c>
    </row>
    <row r="12" spans="1:2">
      <c r="A12" s="4" t="s">
        <v>276</v>
      </c>
      <c r="B12"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194</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89</v>
      </c>
      <c r="B1" s="2" t="s">
        <v>1</v>
      </c>
    </row>
    <row r="2" spans="1:2">
      <c r="B2" s="2" t="s">
        <v>2</v>
      </c>
    </row>
    <row r="3" spans="1:2">
      <c r="A3" s="3" t="s">
        <v>197</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80</v>
      </c>
      <c r="B1" s="2" t="s">
        <v>2</v>
      </c>
      <c r="C1" s="2" t="s">
        <v>32</v>
      </c>
    </row>
    <row r="2" spans="1:3">
      <c r="A2" s="4" t="s">
        <v>81</v>
      </c>
      <c r="B2" s="7" t="n">
        <v>1</v>
      </c>
      <c r="C2" s="7" t="n">
        <v>1</v>
      </c>
    </row>
    <row r="3" spans="1:3">
      <c r="A3" s="4" t="s">
        <v>82</v>
      </c>
      <c r="B3" s="6" t="n">
        <v>1000000000</v>
      </c>
      <c r="C3" s="6" t="n">
        <v>1000000000</v>
      </c>
    </row>
    <row r="4" spans="1:3">
      <c r="A4" s="4" t="s">
        <v>83</v>
      </c>
      <c r="B4" s="6" t="n">
        <v>770175000</v>
      </c>
      <c r="C4" s="6" t="n">
        <v>774472000</v>
      </c>
    </row>
    <row r="5" spans="1:3">
      <c r="A5" s="4" t="s">
        <v>84</v>
      </c>
      <c r="B5" s="6" t="n">
        <v>770175000</v>
      </c>
      <c r="C5" s="6" t="n">
        <v>77447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9</v>
      </c>
      <c r="B1" s="2" t="s">
        <v>1</v>
      </c>
    </row>
    <row r="2" spans="1:2">
      <c r="B2" s="2" t="s">
        <v>2</v>
      </c>
    </row>
    <row r="3" spans="1:2">
      <c r="A3" s="3" t="s">
        <v>207</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210</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05</v>
      </c>
      <c r="B1" s="2" t="s">
        <v>1</v>
      </c>
    </row>
    <row r="2" spans="1:4">
      <c r="B2" s="2" t="s">
        <v>2</v>
      </c>
      <c r="C2" s="2" t="s">
        <v>32</v>
      </c>
      <c r="D2" s="2" t="s">
        <v>86</v>
      </c>
    </row>
    <row r="3" spans="1:4">
      <c r="A3" s="3" t="s">
        <v>306</v>
      </c>
    </row>
    <row r="4" spans="1:4">
      <c r="A4" s="4" t="s">
        <v>307</v>
      </c>
      <c r="B4" s="4" t="s">
        <v>308</v>
      </c>
      <c r="C4" s="4" t="s">
        <v>308</v>
      </c>
    </row>
    <row r="5" spans="1:4">
      <c r="A5" s="4" t="s">
        <v>309</v>
      </c>
      <c r="B5" s="7" t="n">
        <v>446503000</v>
      </c>
      <c r="C5" s="7" t="n">
        <v>420507000</v>
      </c>
    </row>
    <row r="6" spans="1:4">
      <c r="A6" s="4" t="s">
        <v>310</v>
      </c>
      <c r="B6" s="7" t="n">
        <v>248454000</v>
      </c>
      <c r="C6" s="7" t="n">
        <v>232499000</v>
      </c>
      <c r="D6" s="7" t="n">
        <v>217451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row r="9" spans="1:2">
      <c r="A9" s="4" t="s">
        <v>318</v>
      </c>
    </row>
    <row r="10" spans="1:2">
      <c r="A10" s="3" t="s">
        <v>313</v>
      </c>
    </row>
    <row r="11" spans="1:2">
      <c r="A11" s="4" t="s">
        <v>314</v>
      </c>
      <c r="B11" s="4" t="s">
        <v>319</v>
      </c>
    </row>
    <row r="12" spans="1:2">
      <c r="A12" s="4" t="s">
        <v>320</v>
      </c>
    </row>
    <row r="13" spans="1:2">
      <c r="A13" s="3" t="s">
        <v>313</v>
      </c>
    </row>
    <row r="14" spans="1:2">
      <c r="A14" s="4" t="s">
        <v>314</v>
      </c>
      <c r="B14" s="4" t="s">
        <v>321</v>
      </c>
    </row>
    <row r="15" spans="1:2">
      <c r="A15" s="4" t="s">
        <v>322</v>
      </c>
    </row>
    <row r="16" spans="1:2">
      <c r="A16" s="3" t="s">
        <v>313</v>
      </c>
    </row>
    <row r="17" spans="1:2">
      <c r="A17" s="4" t="s">
        <v>314</v>
      </c>
      <c r="B17" s="4" t="s">
        <v>315</v>
      </c>
    </row>
    <row r="18" spans="1:2">
      <c r="A18" s="4" t="s">
        <v>323</v>
      </c>
    </row>
    <row r="19" spans="1:2">
      <c r="A19" s="3" t="s">
        <v>313</v>
      </c>
    </row>
    <row r="20" spans="1:2">
      <c r="A20" s="4" t="s">
        <v>314</v>
      </c>
      <c r="B20"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4</v>
      </c>
      <c r="B1" s="2" t="s">
        <v>2</v>
      </c>
      <c r="C1" s="2" t="s">
        <v>32</v>
      </c>
    </row>
    <row r="2" spans="1:3">
      <c r="A2" s="3" t="s">
        <v>325</v>
      </c>
    </row>
    <row r="3" spans="1:3">
      <c r="A3" s="4" t="s">
        <v>326</v>
      </c>
      <c r="B3" s="7" t="n">
        <v>6602934</v>
      </c>
      <c r="C3" s="7" t="n">
        <v>6230730</v>
      </c>
    </row>
    <row r="4" spans="1:3">
      <c r="A4" s="9" t="n">
        <v>1</v>
      </c>
    </row>
    <row r="5" spans="1:3">
      <c r="A5" s="3" t="s">
        <v>325</v>
      </c>
    </row>
    <row r="6" spans="1:3">
      <c r="A6" s="4" t="s">
        <v>326</v>
      </c>
      <c r="B6" s="6" t="n">
        <v>1049791</v>
      </c>
      <c r="C6" s="6" t="n">
        <v>1439360</v>
      </c>
    </row>
    <row r="7" spans="1:3">
      <c r="A7" s="9" t="n">
        <v>2</v>
      </c>
    </row>
    <row r="8" spans="1:3">
      <c r="A8" s="3" t="s">
        <v>325</v>
      </c>
    </row>
    <row r="9" spans="1:3">
      <c r="A9" s="4" t="s">
        <v>326</v>
      </c>
      <c r="B9" s="6" t="n">
        <v>5553143</v>
      </c>
      <c r="C9" s="6" t="n">
        <v>4791370</v>
      </c>
    </row>
    <row r="10" spans="1:3">
      <c r="A10" s="9" t="n">
        <v>3</v>
      </c>
    </row>
    <row r="11" spans="1:3">
      <c r="A11" s="3" t="s">
        <v>325</v>
      </c>
    </row>
    <row r="12" spans="1:3">
      <c r="A12" s="4" t="s">
        <v>326</v>
      </c>
      <c r="B12" s="7" t="n">
        <v>0</v>
      </c>
      <c r="C12"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27</v>
      </c>
      <c r="B1" s="2" t="s">
        <v>2</v>
      </c>
      <c r="C1" s="2" t="s">
        <v>32</v>
      </c>
    </row>
    <row r="2" spans="1:3">
      <c r="A2" s="3" t="s">
        <v>328</v>
      </c>
    </row>
    <row r="3" spans="1:3">
      <c r="A3" s="4" t="s">
        <v>329</v>
      </c>
      <c r="B3" s="7" t="n">
        <v>6551908</v>
      </c>
      <c r="C3" s="7" t="n">
        <v>6038460</v>
      </c>
    </row>
    <row r="4" spans="1:3">
      <c r="A4" s="4" t="s">
        <v>330</v>
      </c>
      <c r="B4" s="6" t="n">
        <v>91908</v>
      </c>
      <c r="C4" s="6" t="n">
        <v>211958</v>
      </c>
    </row>
    <row r="5" spans="1:3">
      <c r="A5" s="4" t="s">
        <v>331</v>
      </c>
      <c r="B5" s="6" t="n">
        <v>40882</v>
      </c>
      <c r="C5" s="6" t="n">
        <v>19688</v>
      </c>
    </row>
    <row r="6" spans="1:3">
      <c r="A6" s="4" t="s">
        <v>332</v>
      </c>
      <c r="B6" s="6" t="n">
        <v>6602934</v>
      </c>
      <c r="C6" s="6" t="n">
        <v>6230730</v>
      </c>
    </row>
    <row r="7" spans="1:3">
      <c r="A7" s="4" t="s">
        <v>333</v>
      </c>
    </row>
    <row r="8" spans="1:3">
      <c r="A8" s="3" t="s">
        <v>328</v>
      </c>
    </row>
    <row r="9" spans="1:3">
      <c r="A9" s="4" t="s">
        <v>329</v>
      </c>
      <c r="B9" s="6" t="n">
        <v>3336841</v>
      </c>
      <c r="C9" s="6" t="n">
        <v>3205647</v>
      </c>
    </row>
    <row r="10" spans="1:3">
      <c r="A10" s="4" t="s">
        <v>330</v>
      </c>
      <c r="B10" s="6" t="n">
        <v>12038</v>
      </c>
      <c r="C10" s="6" t="n">
        <v>17460</v>
      </c>
    </row>
    <row r="11" spans="1:3">
      <c r="A11" s="4" t="s">
        <v>331</v>
      </c>
      <c r="B11" s="6" t="n">
        <v>2737</v>
      </c>
      <c r="C11" s="6" t="n">
        <v>4011</v>
      </c>
    </row>
    <row r="12" spans="1:3">
      <c r="A12" s="4" t="s">
        <v>332</v>
      </c>
      <c r="B12" s="6" t="n">
        <v>3346142</v>
      </c>
      <c r="C12" s="6" t="n">
        <v>3219096</v>
      </c>
    </row>
    <row r="13" spans="1:3">
      <c r="A13" s="4" t="s">
        <v>334</v>
      </c>
    </row>
    <row r="14" spans="1:3">
      <c r="A14" s="3" t="s">
        <v>328</v>
      </c>
    </row>
    <row r="15" spans="1:3">
      <c r="A15" s="4" t="s">
        <v>329</v>
      </c>
      <c r="B15" s="6" t="n">
        <v>2214366</v>
      </c>
      <c r="C15" s="6" t="n">
        <v>1569828</v>
      </c>
    </row>
    <row r="16" spans="1:3">
      <c r="A16" s="4" t="s">
        <v>330</v>
      </c>
      <c r="B16" s="6" t="n">
        <v>1492</v>
      </c>
      <c r="C16" s="6" t="n">
        <v>3005</v>
      </c>
    </row>
    <row r="17" spans="1:3">
      <c r="A17" s="4" t="s">
        <v>331</v>
      </c>
      <c r="B17" s="6" t="n">
        <v>10399</v>
      </c>
      <c r="C17" s="6" t="n">
        <v>4592</v>
      </c>
    </row>
    <row r="18" spans="1:3">
      <c r="A18" s="4" t="s">
        <v>332</v>
      </c>
      <c r="B18" s="6" t="n">
        <v>2205459</v>
      </c>
      <c r="C18" s="6" t="n">
        <v>1568241</v>
      </c>
    </row>
    <row r="19" spans="1:3">
      <c r="A19" s="4" t="s">
        <v>335</v>
      </c>
    </row>
    <row r="20" spans="1:3">
      <c r="A20" s="3" t="s">
        <v>328</v>
      </c>
    </row>
    <row r="21" spans="1:3">
      <c r="A21" s="4" t="s">
        <v>329</v>
      </c>
      <c r="B21" s="6" t="n">
        <v>164548</v>
      </c>
      <c r="C21" s="6" t="n">
        <v>170000</v>
      </c>
    </row>
    <row r="22" spans="1:3">
      <c r="A22" s="4" t="s">
        <v>330</v>
      </c>
      <c r="B22" s="6" t="n">
        <v>0</v>
      </c>
      <c r="C22" s="6" t="n">
        <v>0</v>
      </c>
    </row>
    <row r="23" spans="1:3">
      <c r="A23" s="4" t="s">
        <v>331</v>
      </c>
      <c r="B23" s="6" t="n">
        <v>1389</v>
      </c>
      <c r="C23" s="6" t="n">
        <v>776</v>
      </c>
    </row>
    <row r="24" spans="1:3">
      <c r="A24" s="4" t="s">
        <v>332</v>
      </c>
      <c r="B24" s="6" t="n">
        <v>163159</v>
      </c>
      <c r="C24" s="6" t="n">
        <v>169224</v>
      </c>
    </row>
    <row r="25" spans="1:3">
      <c r="A25" s="4" t="s">
        <v>336</v>
      </c>
    </row>
    <row r="26" spans="1:3">
      <c r="A26" s="3" t="s">
        <v>328</v>
      </c>
    </row>
    <row r="27" spans="1:3">
      <c r="A27" s="4" t="s">
        <v>329</v>
      </c>
      <c r="B27" s="6" t="n">
        <v>836153</v>
      </c>
      <c r="C27" s="6" t="n">
        <v>1092985</v>
      </c>
    </row>
    <row r="28" spans="1:3">
      <c r="A28" s="4" t="s">
        <v>330</v>
      </c>
      <c r="B28" s="6" t="n">
        <v>78378</v>
      </c>
      <c r="C28" s="6" t="n">
        <v>191493</v>
      </c>
    </row>
    <row r="29" spans="1:3">
      <c r="A29" s="4" t="s">
        <v>331</v>
      </c>
      <c r="B29" s="6" t="n">
        <v>26357</v>
      </c>
      <c r="C29" s="6" t="n">
        <v>10309</v>
      </c>
    </row>
    <row r="30" spans="1:3">
      <c r="A30" s="4" t="s">
        <v>332</v>
      </c>
      <c r="B30" s="7" t="n">
        <v>888174</v>
      </c>
      <c r="C30" s="7" t="n">
        <v>12741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s="1" t="s">
        <v>337</v>
      </c>
      <c r="B1" s="2" t="s">
        <v>1</v>
      </c>
    </row>
    <row r="2" spans="1:4">
      <c r="B2" s="2" t="s">
        <v>338</v>
      </c>
      <c r="C2" s="2" t="s">
        <v>339</v>
      </c>
      <c r="D2" s="2" t="s">
        <v>340</v>
      </c>
    </row>
    <row r="3" spans="1:4">
      <c r="A3" s="3" t="s">
        <v>328</v>
      </c>
    </row>
    <row r="4" spans="1:4">
      <c r="A4" s="4" t="s">
        <v>341</v>
      </c>
      <c r="B4" s="7" t="n">
        <v>94778000</v>
      </c>
      <c r="C4" s="7" t="n">
        <v>61390000</v>
      </c>
      <c r="D4" s="7" t="n">
        <v>64637000</v>
      </c>
    </row>
    <row r="5" spans="1:4">
      <c r="A5" s="4" t="s">
        <v>342</v>
      </c>
      <c r="B5" s="7" t="n">
        <v>24977000</v>
      </c>
      <c r="C5" s="6" t="n">
        <v>2977000</v>
      </c>
      <c r="D5" s="7" t="n">
        <v>16868000</v>
      </c>
    </row>
    <row r="6" spans="1:4">
      <c r="A6" s="4" t="s">
        <v>343</v>
      </c>
      <c r="B6" s="6" t="n">
        <v>448</v>
      </c>
    </row>
    <row r="7" spans="1:4">
      <c r="A7" s="4" t="s">
        <v>344</v>
      </c>
      <c r="B7" s="7" t="n">
        <v>40882000</v>
      </c>
      <c r="C7" s="7" t="n">
        <v>19688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32</v>
      </c>
    </row>
    <row r="2" spans="1:3">
      <c r="A2" s="3" t="s">
        <v>329</v>
      </c>
    </row>
    <row r="3" spans="1:3">
      <c r="A3" s="4" t="s">
        <v>346</v>
      </c>
      <c r="B3" s="7" t="n">
        <v>1375450</v>
      </c>
      <c r="C3" s="7" t="n">
        <v>996674</v>
      </c>
    </row>
    <row r="4" spans="1:3">
      <c r="A4" s="4" t="s">
        <v>347</v>
      </c>
      <c r="B4" s="6" t="n">
        <v>3951600</v>
      </c>
      <c r="C4" s="6" t="n">
        <v>3493708</v>
      </c>
    </row>
    <row r="5" spans="1:3">
      <c r="A5" s="4" t="s">
        <v>348</v>
      </c>
      <c r="B5" s="6" t="n">
        <v>161732</v>
      </c>
      <c r="C5" s="6" t="n">
        <v>183552</v>
      </c>
    </row>
    <row r="6" spans="1:3">
      <c r="A6" s="4" t="s">
        <v>349</v>
      </c>
      <c r="B6" s="6" t="n">
        <v>62425</v>
      </c>
      <c r="C6" s="6" t="n">
        <v>101541</v>
      </c>
    </row>
    <row r="7" spans="1:3">
      <c r="A7" s="4" t="s">
        <v>350</v>
      </c>
      <c r="B7" s="6" t="n">
        <v>5551207</v>
      </c>
      <c r="C7" s="6" t="n">
        <v>4775475</v>
      </c>
    </row>
    <row r="8" spans="1:3">
      <c r="A8" s="4" t="s">
        <v>351</v>
      </c>
      <c r="B8" s="6" t="n">
        <v>6551908</v>
      </c>
      <c r="C8" s="6" t="n">
        <v>6038460</v>
      </c>
    </row>
    <row r="9" spans="1:3">
      <c r="A9" s="3" t="s">
        <v>332</v>
      </c>
    </row>
    <row r="10" spans="1:3">
      <c r="A10" s="4" t="s">
        <v>346</v>
      </c>
      <c r="B10" s="6" t="n">
        <v>1376698</v>
      </c>
      <c r="C10" s="6" t="n">
        <v>999169</v>
      </c>
    </row>
    <row r="11" spans="1:3">
      <c r="A11" s="4" t="s">
        <v>347</v>
      </c>
      <c r="B11" s="6" t="n">
        <v>3948654</v>
      </c>
      <c r="C11" s="6" t="n">
        <v>3501821</v>
      </c>
    </row>
    <row r="12" spans="1:3">
      <c r="A12" s="4" t="s">
        <v>348</v>
      </c>
      <c r="B12" s="6" t="n">
        <v>162999</v>
      </c>
      <c r="C12" s="6" t="n">
        <v>183168</v>
      </c>
    </row>
    <row r="13" spans="1:3">
      <c r="A13" s="4" t="s">
        <v>349</v>
      </c>
      <c r="B13" s="6" t="n">
        <v>63250</v>
      </c>
      <c r="C13" s="6" t="n">
        <v>103179</v>
      </c>
    </row>
    <row r="14" spans="1:3">
      <c r="A14" s="4" t="s">
        <v>352</v>
      </c>
      <c r="B14" s="6" t="n">
        <v>5551601</v>
      </c>
      <c r="C14" s="6" t="n">
        <v>4787337</v>
      </c>
    </row>
    <row r="15" spans="1:3">
      <c r="A15" s="4" t="s">
        <v>326</v>
      </c>
      <c r="B15" s="6" t="n">
        <v>6602934</v>
      </c>
      <c r="C15" s="6" t="n">
        <v>6230730</v>
      </c>
    </row>
    <row r="16" spans="1:3">
      <c r="A16" s="4" t="s">
        <v>335</v>
      </c>
    </row>
    <row r="17" spans="1:3">
      <c r="A17" s="3" t="s">
        <v>329</v>
      </c>
    </row>
    <row r="18" spans="1:3">
      <c r="A18" s="4" t="s">
        <v>351</v>
      </c>
      <c r="B18" s="6" t="n">
        <v>164548</v>
      </c>
      <c r="C18" s="6" t="n">
        <v>170000</v>
      </c>
    </row>
    <row r="19" spans="1:3">
      <c r="A19" s="3" t="s">
        <v>332</v>
      </c>
    </row>
    <row r="20" spans="1:3">
      <c r="A20" s="4" t="s">
        <v>326</v>
      </c>
      <c r="B20" s="6" t="n">
        <v>163159</v>
      </c>
      <c r="C20" s="6" t="n">
        <v>169224</v>
      </c>
    </row>
    <row r="21" spans="1:3">
      <c r="A21" s="4" t="s">
        <v>336</v>
      </c>
    </row>
    <row r="22" spans="1:3">
      <c r="A22" s="3" t="s">
        <v>329</v>
      </c>
    </row>
    <row r="23" spans="1:3">
      <c r="A23" s="4" t="s">
        <v>351</v>
      </c>
      <c r="B23" s="6" t="n">
        <v>836153</v>
      </c>
      <c r="C23" s="6" t="n">
        <v>1092985</v>
      </c>
    </row>
    <row r="24" spans="1:3">
      <c r="A24" s="3" t="s">
        <v>332</v>
      </c>
    </row>
    <row r="25" spans="1:3">
      <c r="A25" s="4" t="s">
        <v>326</v>
      </c>
      <c r="B25" s="7" t="n">
        <v>888174</v>
      </c>
      <c r="C25" s="7" t="n">
        <v>12741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v>
      </c>
      <c r="C1" s="2" t="s">
        <v>32</v>
      </c>
    </row>
    <row r="2" spans="1:3">
      <c r="A2" s="3" t="s">
        <v>328</v>
      </c>
    </row>
    <row r="3" spans="1:3">
      <c r="A3" s="4" t="s">
        <v>354</v>
      </c>
      <c r="B3" s="7" t="n">
        <v>3005302</v>
      </c>
      <c r="C3" s="7" t="n">
        <v>1902997</v>
      </c>
    </row>
    <row r="4" spans="1:3">
      <c r="A4" s="4" t="s">
        <v>355</v>
      </c>
      <c r="B4" s="6" t="n">
        <v>34202</v>
      </c>
      <c r="C4" s="6" t="n">
        <v>15174</v>
      </c>
    </row>
    <row r="5" spans="1:3">
      <c r="A5" s="4" t="s">
        <v>356</v>
      </c>
      <c r="B5" s="6" t="n">
        <v>149895</v>
      </c>
      <c r="C5" s="6" t="n">
        <v>167718</v>
      </c>
    </row>
    <row r="6" spans="1:3">
      <c r="A6" s="4" t="s">
        <v>357</v>
      </c>
      <c r="B6" s="6" t="n">
        <v>6680</v>
      </c>
      <c r="C6" s="6" t="n">
        <v>4514</v>
      </c>
    </row>
    <row r="7" spans="1:3">
      <c r="A7" s="4" t="s">
        <v>358</v>
      </c>
      <c r="B7" s="6" t="n">
        <v>3155197</v>
      </c>
      <c r="C7" s="6" t="n">
        <v>2070715</v>
      </c>
    </row>
    <row r="8" spans="1:3">
      <c r="A8" s="4" t="s">
        <v>359</v>
      </c>
      <c r="B8" s="6" t="n">
        <v>40882</v>
      </c>
      <c r="C8" s="6" t="n">
        <v>19688</v>
      </c>
    </row>
    <row r="9" spans="1:3">
      <c r="A9" s="4" t="s">
        <v>333</v>
      </c>
    </row>
    <row r="10" spans="1:3">
      <c r="A10" s="3" t="s">
        <v>328</v>
      </c>
    </row>
    <row r="11" spans="1:3">
      <c r="A11" s="4" t="s">
        <v>354</v>
      </c>
      <c r="B11" s="6" t="n">
        <v>890907</v>
      </c>
      <c r="C11" s="6" t="n">
        <v>689909</v>
      </c>
    </row>
    <row r="12" spans="1:3">
      <c r="A12" s="4" t="s">
        <v>355</v>
      </c>
      <c r="B12" s="6" t="n">
        <v>2264</v>
      </c>
      <c r="C12" s="6" t="n">
        <v>2359</v>
      </c>
    </row>
    <row r="13" spans="1:3">
      <c r="A13" s="4" t="s">
        <v>356</v>
      </c>
      <c r="B13" s="6" t="n">
        <v>63474</v>
      </c>
      <c r="C13" s="6" t="n">
        <v>93454</v>
      </c>
    </row>
    <row r="14" spans="1:3">
      <c r="A14" s="4" t="s">
        <v>357</v>
      </c>
      <c r="B14" s="6" t="n">
        <v>473</v>
      </c>
      <c r="C14" s="6" t="n">
        <v>1652</v>
      </c>
    </row>
    <row r="15" spans="1:3">
      <c r="A15" s="4" t="s">
        <v>358</v>
      </c>
      <c r="B15" s="6" t="n">
        <v>954381</v>
      </c>
      <c r="C15" s="6" t="n">
        <v>783363</v>
      </c>
    </row>
    <row r="16" spans="1:3">
      <c r="A16" s="4" t="s">
        <v>359</v>
      </c>
      <c r="B16" s="6" t="n">
        <v>2737</v>
      </c>
      <c r="C16" s="6" t="n">
        <v>4011</v>
      </c>
    </row>
    <row r="17" spans="1:3">
      <c r="A17" s="4" t="s">
        <v>334</v>
      </c>
    </row>
    <row r="18" spans="1:3">
      <c r="A18" s="3" t="s">
        <v>328</v>
      </c>
    </row>
    <row r="19" spans="1:3">
      <c r="A19" s="4" t="s">
        <v>354</v>
      </c>
      <c r="B19" s="6" t="n">
        <v>1676719</v>
      </c>
      <c r="C19" s="6" t="n">
        <v>936512</v>
      </c>
    </row>
    <row r="20" spans="1:3">
      <c r="A20" s="4" t="s">
        <v>355</v>
      </c>
      <c r="B20" s="6" t="n">
        <v>9988</v>
      </c>
      <c r="C20" s="6" t="n">
        <v>3666</v>
      </c>
    </row>
    <row r="21" spans="1:3">
      <c r="A21" s="4" t="s">
        <v>356</v>
      </c>
      <c r="B21" s="6" t="n">
        <v>70309</v>
      </c>
      <c r="C21" s="6" t="n">
        <v>68035</v>
      </c>
    </row>
    <row r="22" spans="1:3">
      <c r="A22" s="4" t="s">
        <v>357</v>
      </c>
      <c r="B22" s="6" t="n">
        <v>411</v>
      </c>
      <c r="C22" s="6" t="n">
        <v>926</v>
      </c>
    </row>
    <row r="23" spans="1:3">
      <c r="A23" s="4" t="s">
        <v>358</v>
      </c>
      <c r="B23" s="6" t="n">
        <v>1747028</v>
      </c>
      <c r="C23" s="6" t="n">
        <v>1004547</v>
      </c>
    </row>
    <row r="24" spans="1:3">
      <c r="A24" s="4" t="s">
        <v>359</v>
      </c>
      <c r="B24" s="6" t="n">
        <v>10399</v>
      </c>
      <c r="C24" s="6" t="n">
        <v>4592</v>
      </c>
    </row>
    <row r="25" spans="1:3">
      <c r="A25" s="4" t="s">
        <v>335</v>
      </c>
    </row>
    <row r="26" spans="1:3">
      <c r="A26" s="3" t="s">
        <v>328</v>
      </c>
    </row>
    <row r="27" spans="1:3">
      <c r="A27" s="4" t="s">
        <v>354</v>
      </c>
      <c r="B27" s="6" t="n">
        <v>163159</v>
      </c>
      <c r="C27" s="6" t="n">
        <v>169224</v>
      </c>
    </row>
    <row r="28" spans="1:3">
      <c r="A28" s="4" t="s">
        <v>355</v>
      </c>
      <c r="B28" s="6" t="n">
        <v>1389</v>
      </c>
      <c r="C28" s="6" t="n">
        <v>776</v>
      </c>
    </row>
    <row r="29" spans="1:3">
      <c r="A29" s="4" t="s">
        <v>356</v>
      </c>
      <c r="B29" s="6" t="n">
        <v>0</v>
      </c>
      <c r="C29" s="6" t="n">
        <v>0</v>
      </c>
    </row>
    <row r="30" spans="1:3">
      <c r="A30" s="4" t="s">
        <v>357</v>
      </c>
      <c r="B30" s="6" t="n">
        <v>0</v>
      </c>
      <c r="C30" s="6" t="n">
        <v>0</v>
      </c>
    </row>
    <row r="31" spans="1:3">
      <c r="A31" s="4" t="s">
        <v>358</v>
      </c>
      <c r="B31" s="6" t="n">
        <v>163159</v>
      </c>
      <c r="C31" s="6" t="n">
        <v>169224</v>
      </c>
    </row>
    <row r="32" spans="1:3">
      <c r="A32" s="4" t="s">
        <v>359</v>
      </c>
      <c r="B32" s="6" t="n">
        <v>1389</v>
      </c>
      <c r="C32" s="6" t="n">
        <v>776</v>
      </c>
    </row>
    <row r="33" spans="1:3">
      <c r="A33" s="4" t="s">
        <v>336</v>
      </c>
    </row>
    <row r="34" spans="1:3">
      <c r="A34" s="3" t="s">
        <v>328</v>
      </c>
    </row>
    <row r="35" spans="1:3">
      <c r="A35" s="4" t="s">
        <v>354</v>
      </c>
      <c r="B35" s="6" t="n">
        <v>274517</v>
      </c>
      <c r="C35" s="6" t="n">
        <v>107352</v>
      </c>
    </row>
    <row r="36" spans="1:3">
      <c r="A36" s="4" t="s">
        <v>355</v>
      </c>
      <c r="B36" s="6" t="n">
        <v>20561</v>
      </c>
      <c r="C36" s="6" t="n">
        <v>8373</v>
      </c>
    </row>
    <row r="37" spans="1:3">
      <c r="A37" s="4" t="s">
        <v>356</v>
      </c>
      <c r="B37" s="6" t="n">
        <v>16112</v>
      </c>
      <c r="C37" s="6" t="n">
        <v>6229</v>
      </c>
    </row>
    <row r="38" spans="1:3">
      <c r="A38" s="4" t="s">
        <v>357</v>
      </c>
      <c r="B38" s="6" t="n">
        <v>5796</v>
      </c>
      <c r="C38" s="6" t="n">
        <v>1936</v>
      </c>
    </row>
    <row r="39" spans="1:3">
      <c r="A39" s="4" t="s">
        <v>358</v>
      </c>
      <c r="B39" s="6" t="n">
        <v>290629</v>
      </c>
      <c r="C39" s="6" t="n">
        <v>113581</v>
      </c>
    </row>
    <row r="40" spans="1:3">
      <c r="A40" s="4" t="s">
        <v>359</v>
      </c>
      <c r="B40" s="7" t="n">
        <v>26357</v>
      </c>
      <c r="C40" s="7" t="n">
        <v>103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7" t="n">
        <v>32362579</v>
      </c>
      <c r="C4" s="7" t="n">
        <v>30559505</v>
      </c>
      <c r="D4" s="7" t="n">
        <v>28917439</v>
      </c>
    </row>
    <row r="5" spans="1:4">
      <c r="A5" s="4" t="s">
        <v>89</v>
      </c>
      <c r="B5" s="6" t="n">
        <v>256180</v>
      </c>
      <c r="C5" s="6" t="n">
        <v>242961</v>
      </c>
      <c r="D5" s="6" t="n">
        <v>230079</v>
      </c>
    </row>
    <row r="6" spans="1:4">
      <c r="A6" s="4" t="s">
        <v>90</v>
      </c>
      <c r="B6" s="6" t="n">
        <v>32618759</v>
      </c>
      <c r="C6" s="6" t="n">
        <v>30802466</v>
      </c>
      <c r="D6" s="6" t="n">
        <v>29147518</v>
      </c>
    </row>
    <row r="7" spans="1:4">
      <c r="A7" s="3" t="s">
        <v>91</v>
      </c>
    </row>
    <row r="8" spans="1:4">
      <c r="A8" s="4" t="s">
        <v>92</v>
      </c>
      <c r="B8" s="6" t="n">
        <v>23459610</v>
      </c>
      <c r="C8" s="6" t="n">
        <v>22232650</v>
      </c>
      <c r="D8" s="6" t="n">
        <v>20937319</v>
      </c>
    </row>
    <row r="9" spans="1:4">
      <c r="A9" s="4" t="s">
        <v>93</v>
      </c>
      <c r="B9" s="6" t="n">
        <v>6480908</v>
      </c>
      <c r="C9" s="6" t="n">
        <v>6168955</v>
      </c>
      <c r="D9" s="6" t="n">
        <v>5890461</v>
      </c>
    </row>
    <row r="10" spans="1:4">
      <c r="A10" s="4" t="s">
        <v>94</v>
      </c>
      <c r="B10" s="6" t="n">
        <v>29940518</v>
      </c>
      <c r="C10" s="6" t="n">
        <v>28401605</v>
      </c>
      <c r="D10" s="6" t="n">
        <v>26827780</v>
      </c>
    </row>
    <row r="11" spans="1:4">
      <c r="A11" s="4" t="s">
        <v>95</v>
      </c>
      <c r="B11" s="6" t="n">
        <v>2678241</v>
      </c>
      <c r="C11" s="6" t="n">
        <v>2400861</v>
      </c>
      <c r="D11" s="6" t="n">
        <v>2319738</v>
      </c>
    </row>
    <row r="12" spans="1:4">
      <c r="A12" s="4" t="s">
        <v>96</v>
      </c>
      <c r="B12" s="6" t="n">
        <v>156026</v>
      </c>
      <c r="C12" s="6" t="n">
        <v>143875</v>
      </c>
      <c r="D12" s="6" t="n">
        <v>127299</v>
      </c>
    </row>
    <row r="13" spans="1:4">
      <c r="A13" s="4" t="s">
        <v>97</v>
      </c>
      <c r="B13" s="6" t="n">
        <v>34994</v>
      </c>
      <c r="C13" s="6" t="n">
        <v>25385</v>
      </c>
      <c r="D13" s="6" t="n">
        <v>18652</v>
      </c>
    </row>
    <row r="14" spans="1:4">
      <c r="A14" s="4" t="s">
        <v>98</v>
      </c>
      <c r="B14" s="6" t="n">
        <v>2869261</v>
      </c>
      <c r="C14" s="6" t="n">
        <v>2570121</v>
      </c>
      <c r="D14" s="6" t="n">
        <v>2465689</v>
      </c>
    </row>
    <row r="15" spans="1:4">
      <c r="A15" s="4" t="s">
        <v>99</v>
      </c>
      <c r="B15" s="6" t="n">
        <v>904213</v>
      </c>
      <c r="C15" s="6" t="n">
        <v>834813</v>
      </c>
      <c r="D15" s="6" t="n">
        <v>811735</v>
      </c>
    </row>
    <row r="16" spans="1:4">
      <c r="A16" s="4" t="s">
        <v>100</v>
      </c>
      <c r="B16" s="7" t="n">
        <v>1965048</v>
      </c>
      <c r="C16" s="7" t="n">
        <v>1735308</v>
      </c>
      <c r="D16" s="7" t="n">
        <v>1653954</v>
      </c>
    </row>
    <row r="17" spans="1:4">
      <c r="A17" s="4" t="s">
        <v>101</v>
      </c>
      <c r="B17" s="6" t="n">
        <v>774428</v>
      </c>
      <c r="C17" s="6" t="n">
        <v>778708</v>
      </c>
      <c r="D17" s="6" t="n">
        <v>780188</v>
      </c>
    </row>
    <row r="18" spans="1:4">
      <c r="A18" s="4" t="s">
        <v>102</v>
      </c>
      <c r="B18" s="8" t="n">
        <v>2.54</v>
      </c>
      <c r="C18" s="8" t="n">
        <v>2.23</v>
      </c>
      <c r="D18" s="8" t="n">
        <v>2.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2</v>
      </c>
      <c r="C1" s="2" t="s">
        <v>32</v>
      </c>
    </row>
    <row r="2" spans="1:3">
      <c r="A2" s="3" t="s">
        <v>361</v>
      </c>
    </row>
    <row r="3" spans="1:3">
      <c r="A3" s="4" t="s">
        <v>362</v>
      </c>
      <c r="B3" s="7" t="n">
        <v>141355000</v>
      </c>
      <c r="C3" s="7" t="n">
        <v>149745000</v>
      </c>
    </row>
    <row r="4" spans="1:3">
      <c r="A4" s="4" t="s">
        <v>363</v>
      </c>
      <c r="B4" s="7" t="n">
        <v>64928000</v>
      </c>
      <c r="C4" s="7" t="n">
        <v>62867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4</v>
      </c>
      <c r="B1" s="2" t="s">
        <v>1</v>
      </c>
    </row>
    <row r="2" spans="1:3">
      <c r="B2" s="2" t="s">
        <v>2</v>
      </c>
      <c r="C2" s="2" t="s">
        <v>32</v>
      </c>
    </row>
    <row r="3" spans="1:3">
      <c r="A3" s="3" t="s">
        <v>365</v>
      </c>
    </row>
    <row r="4" spans="1:3">
      <c r="A4" s="4" t="s">
        <v>366</v>
      </c>
      <c r="B4" s="7" t="n">
        <v>40287000</v>
      </c>
      <c r="C4" s="7" t="n">
        <v>92678000</v>
      </c>
    </row>
    <row r="5" spans="1:3">
      <c r="A5" s="4" t="s">
        <v>367</v>
      </c>
    </row>
    <row r="6" spans="1:3">
      <c r="A6" s="3" t="s">
        <v>365</v>
      </c>
    </row>
    <row r="7" spans="1:3">
      <c r="A7" s="4" t="s">
        <v>368</v>
      </c>
      <c r="B7" s="4" t="s">
        <v>369</v>
      </c>
    </row>
    <row r="8" spans="1:3">
      <c r="A8" s="4" t="s">
        <v>370</v>
      </c>
      <c r="B8" s="4" t="s">
        <v>371</v>
      </c>
    </row>
    <row r="9" spans="1:3">
      <c r="A9" s="4" t="s">
        <v>372</v>
      </c>
    </row>
    <row r="10" spans="1:3">
      <c r="A10" s="3" t="s">
        <v>365</v>
      </c>
    </row>
    <row r="11" spans="1:3">
      <c r="A11" s="4" t="s">
        <v>368</v>
      </c>
      <c r="B11" s="4" t="s">
        <v>373</v>
      </c>
    </row>
    <row r="12" spans="1:3">
      <c r="A12" s="4" t="s">
        <v>370</v>
      </c>
      <c r="B12" s="4" t="s">
        <v>374</v>
      </c>
    </row>
    <row r="13" spans="1:3">
      <c r="A13" s="4" t="s">
        <v>375</v>
      </c>
    </row>
    <row r="14" spans="1:3">
      <c r="A14" s="3" t="s">
        <v>365</v>
      </c>
    </row>
    <row r="15" spans="1:3">
      <c r="A15" s="4" t="s">
        <v>376</v>
      </c>
      <c r="B15" s="4" t="s">
        <v>377</v>
      </c>
    </row>
    <row r="16" spans="1:3">
      <c r="A16" s="4" t="s">
        <v>378</v>
      </c>
      <c r="B16" s="4" t="s">
        <v>379</v>
      </c>
    </row>
    <row r="17" spans="1:3">
      <c r="A17" s="4" t="s">
        <v>380</v>
      </c>
    </row>
    <row r="18" spans="1:3">
      <c r="A18" s="3" t="s">
        <v>365</v>
      </c>
    </row>
    <row r="19" spans="1:3">
      <c r="A19" s="4" t="s">
        <v>370</v>
      </c>
      <c r="B19" s="4" t="s">
        <v>381</v>
      </c>
    </row>
    <row r="20" spans="1:3">
      <c r="A20" s="4" t="s">
        <v>382</v>
      </c>
    </row>
    <row r="21" spans="1:3">
      <c r="A21" s="3" t="s">
        <v>365</v>
      </c>
    </row>
    <row r="22" spans="1:3">
      <c r="A22" s="4" t="s">
        <v>370</v>
      </c>
      <c r="B22" s="4" t="s">
        <v>3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84</v>
      </c>
      <c r="B1" s="2" t="s">
        <v>385</v>
      </c>
    </row>
    <row r="2" spans="1:2">
      <c r="A2" s="3" t="s">
        <v>386</v>
      </c>
    </row>
    <row r="3" spans="1:2">
      <c r="A3" s="6" t="n">
        <v>2016</v>
      </c>
      <c r="B3" s="7" t="n">
        <v>56693</v>
      </c>
    </row>
    <row r="4" spans="1:2">
      <c r="A4" s="6" t="n">
        <v>2017</v>
      </c>
      <c r="B4" s="6" t="n">
        <v>79928</v>
      </c>
    </row>
    <row r="5" spans="1:2">
      <c r="A5" s="6" t="n">
        <v>2018</v>
      </c>
      <c r="B5" s="6" t="n">
        <v>37066</v>
      </c>
    </row>
    <row r="6" spans="1:2">
      <c r="A6" s="6" t="n">
        <v>2019</v>
      </c>
      <c r="B6" s="6" t="n">
        <v>3809</v>
      </c>
    </row>
    <row r="7" spans="1:2">
      <c r="A7" s="6" t="n">
        <v>2020</v>
      </c>
      <c r="B7" s="6" t="n">
        <v>18278</v>
      </c>
    </row>
    <row r="8" spans="1:2">
      <c r="A8" s="4" t="s">
        <v>387</v>
      </c>
      <c r="B8" s="6" t="n">
        <v>40672</v>
      </c>
    </row>
    <row r="9" spans="1:2">
      <c r="A9" s="4" t="s">
        <v>388</v>
      </c>
      <c r="B9" s="7" t="n">
        <v>2364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r="A1" s="1" t="s">
        <v>389</v>
      </c>
      <c r="B1" s="2" t="s">
        <v>1</v>
      </c>
    </row>
    <row r="2" spans="1:4">
      <c r="B2" s="2" t="s">
        <v>390</v>
      </c>
      <c r="C2" s="2" t="s">
        <v>339</v>
      </c>
      <c r="D2" s="2" t="s">
        <v>340</v>
      </c>
    </row>
    <row r="3" spans="1:4">
      <c r="A3" s="3" t="s">
        <v>188</v>
      </c>
    </row>
    <row r="4" spans="1:4">
      <c r="A4" s="4" t="s">
        <v>391</v>
      </c>
      <c r="B4" s="4" t="s">
        <v>392</v>
      </c>
    </row>
    <row r="5" spans="1:4">
      <c r="A5" s="4" t="s">
        <v>393</v>
      </c>
      <c r="B5" s="6" t="n">
        <v>65</v>
      </c>
    </row>
    <row r="6" spans="1:4">
      <c r="A6" s="4" t="s">
        <v>394</v>
      </c>
      <c r="B6" s="6" t="n">
        <v>55</v>
      </c>
    </row>
    <row r="7" spans="1:4">
      <c r="A7" s="4" t="s">
        <v>395</v>
      </c>
      <c r="B7" s="4" t="s">
        <v>315</v>
      </c>
    </row>
    <row r="8" spans="1:4">
      <c r="A8" s="4" t="s">
        <v>396</v>
      </c>
      <c r="B8" s="7" t="n">
        <v>3719</v>
      </c>
      <c r="C8" s="7" t="n">
        <v>3671</v>
      </c>
      <c r="D8" s="7" t="n">
        <v>3769</v>
      </c>
    </row>
    <row r="9" spans="1:4">
      <c r="A9" s="4" t="s">
        <v>397</v>
      </c>
      <c r="B9" s="4" t="s">
        <v>39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86</v>
      </c>
    </row>
    <row r="3" spans="1:4">
      <c r="A3" s="3" t="s">
        <v>400</v>
      </c>
    </row>
    <row r="4" spans="1:4">
      <c r="A4" s="4" t="s">
        <v>401</v>
      </c>
      <c r="B4" s="7" t="n">
        <v>17</v>
      </c>
      <c r="C4" s="7" t="n">
        <v>50</v>
      </c>
      <c r="D4" s="7" t="n">
        <v>114</v>
      </c>
    </row>
    <row r="5" spans="1:4">
      <c r="A5" s="4" t="s">
        <v>402</v>
      </c>
      <c r="B5" s="6" t="n">
        <v>4348</v>
      </c>
      <c r="C5" s="6" t="n">
        <v>4939</v>
      </c>
      <c r="D5" s="6" t="n">
        <v>4521</v>
      </c>
    </row>
    <row r="6" spans="1:4">
      <c r="A6" s="4" t="s">
        <v>403</v>
      </c>
      <c r="B6" s="6" t="n">
        <v>-3719</v>
      </c>
      <c r="C6" s="6" t="n">
        <v>-3671</v>
      </c>
      <c r="D6" s="6" t="n">
        <v>-3769</v>
      </c>
    </row>
    <row r="7" spans="1:4">
      <c r="A7" s="3" t="s">
        <v>404</v>
      </c>
    </row>
    <row r="8" spans="1:4">
      <c r="A8" s="4" t="s">
        <v>403</v>
      </c>
      <c r="B8" s="6" t="n">
        <v>-3719</v>
      </c>
      <c r="C8" s="6" t="n">
        <v>-3671</v>
      </c>
      <c r="D8" s="6" t="n">
        <v>-3769</v>
      </c>
    </row>
    <row r="9" spans="1:4">
      <c r="A9" s="4" t="s">
        <v>405</v>
      </c>
      <c r="B9" s="6" t="n">
        <v>4479</v>
      </c>
      <c r="C9" s="6" t="n">
        <v>4238</v>
      </c>
    </row>
    <row r="10" spans="1:4">
      <c r="A10" s="4" t="s">
        <v>406</v>
      </c>
      <c r="B10" s="6" t="n">
        <v>101725</v>
      </c>
      <c r="C10" s="6" t="n">
        <v>106570</v>
      </c>
    </row>
    <row r="11" spans="1:4">
      <c r="A11" s="4" t="s">
        <v>407</v>
      </c>
      <c r="B11" s="6" t="n">
        <v>106204</v>
      </c>
      <c r="C11" s="6" t="n">
        <v>110808</v>
      </c>
    </row>
    <row r="12" spans="1:4">
      <c r="A12" s="4" t="s">
        <v>408</v>
      </c>
    </row>
    <row r="13" spans="1:4">
      <c r="A13" s="3" t="s">
        <v>400</v>
      </c>
    </row>
    <row r="14" spans="1:4">
      <c r="A14" s="4" t="s">
        <v>409</v>
      </c>
      <c r="B14" s="6" t="n">
        <v>110808</v>
      </c>
      <c r="C14" s="6" t="n">
        <v>107324</v>
      </c>
    </row>
    <row r="15" spans="1:4">
      <c r="A15" s="4" t="s">
        <v>401</v>
      </c>
      <c r="B15" s="6" t="n">
        <v>17</v>
      </c>
      <c r="C15" s="6" t="n">
        <v>50</v>
      </c>
    </row>
    <row r="16" spans="1:4">
      <c r="A16" s="4" t="s">
        <v>402</v>
      </c>
      <c r="B16" s="6" t="n">
        <v>4348</v>
      </c>
      <c r="C16" s="6" t="n">
        <v>4939</v>
      </c>
    </row>
    <row r="17" spans="1:4">
      <c r="A17" s="4" t="s">
        <v>410</v>
      </c>
      <c r="B17" s="6" t="n">
        <v>-5250</v>
      </c>
      <c r="C17" s="6" t="n">
        <v>2166</v>
      </c>
    </row>
    <row r="18" spans="1:4">
      <c r="A18" s="4" t="s">
        <v>403</v>
      </c>
      <c r="B18" s="6" t="n">
        <v>-3719</v>
      </c>
      <c r="C18" s="6" t="n">
        <v>-3671</v>
      </c>
    </row>
    <row r="19" spans="1:4">
      <c r="A19" s="4" t="s">
        <v>411</v>
      </c>
      <c r="B19" s="6" t="n">
        <v>106204</v>
      </c>
      <c r="C19" s="6" t="n">
        <v>110808</v>
      </c>
      <c r="D19" s="6" t="n">
        <v>107324</v>
      </c>
    </row>
    <row r="20" spans="1:4">
      <c r="A20" s="3" t="s">
        <v>404</v>
      </c>
    </row>
    <row r="21" spans="1:4">
      <c r="A21" s="4" t="s">
        <v>403</v>
      </c>
      <c r="B21" s="6" t="n">
        <v>-3719</v>
      </c>
      <c r="C21" s="6" t="n">
        <v>-3671</v>
      </c>
    </row>
    <row r="22" spans="1:4">
      <c r="A22" s="4" t="s">
        <v>412</v>
      </c>
    </row>
    <row r="23" spans="1:4">
      <c r="A23" s="3" t="s">
        <v>400</v>
      </c>
    </row>
    <row r="24" spans="1:4">
      <c r="A24" s="4" t="s">
        <v>403</v>
      </c>
      <c r="B24" s="6" t="n">
        <v>-3719</v>
      </c>
      <c r="C24" s="6" t="n">
        <v>-3671</v>
      </c>
    </row>
    <row r="25" spans="1:4">
      <c r="A25" s="3" t="s">
        <v>404</v>
      </c>
    </row>
    <row r="26" spans="1:4">
      <c r="A26" s="4" t="s">
        <v>413</v>
      </c>
      <c r="B26" s="6" t="n">
        <v>0</v>
      </c>
      <c r="C26" s="6" t="n">
        <v>0</v>
      </c>
    </row>
    <row r="27" spans="1:4">
      <c r="A27" s="4" t="s">
        <v>414</v>
      </c>
      <c r="B27" s="6" t="n">
        <v>3719</v>
      </c>
      <c r="C27" s="6" t="n">
        <v>3671</v>
      </c>
    </row>
    <row r="28" spans="1:4">
      <c r="A28" s="4" t="s">
        <v>403</v>
      </c>
      <c r="B28" s="6" t="n">
        <v>-3719</v>
      </c>
      <c r="C28" s="6" t="n">
        <v>-3671</v>
      </c>
    </row>
    <row r="29" spans="1:4">
      <c r="A29" s="4" t="s">
        <v>415</v>
      </c>
      <c r="B29" s="6" t="n">
        <v>0</v>
      </c>
      <c r="C29" s="6" t="n">
        <v>0</v>
      </c>
      <c r="D29" s="7" t="n">
        <v>0</v>
      </c>
    </row>
    <row r="30" spans="1:4">
      <c r="A30" s="4" t="s">
        <v>416</v>
      </c>
      <c r="B30" s="7" t="n">
        <v>106204</v>
      </c>
      <c r="C30" s="7" t="n">
        <v>11080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21"/>
  </cols>
  <sheetData>
    <row r="1" spans="1:2">
      <c r="A1" s="1" t="s">
        <v>417</v>
      </c>
      <c r="B1" s="2" t="s">
        <v>385</v>
      </c>
    </row>
    <row r="2" spans="1:2">
      <c r="A2" s="3" t="s">
        <v>188</v>
      </c>
    </row>
    <row r="3" spans="1:2">
      <c r="A3" s="6" t="n">
        <v>2016</v>
      </c>
      <c r="B3" s="7" t="n">
        <v>4479</v>
      </c>
    </row>
    <row r="4" spans="1:2">
      <c r="A4" s="6" t="n">
        <v>2017</v>
      </c>
      <c r="B4" s="6" t="n">
        <v>4629</v>
      </c>
    </row>
    <row r="5" spans="1:2">
      <c r="A5" s="6" t="n">
        <v>2018</v>
      </c>
      <c r="B5" s="6" t="n">
        <v>4782</v>
      </c>
    </row>
    <row r="6" spans="1:2">
      <c r="A6" s="6" t="n">
        <v>2019</v>
      </c>
      <c r="B6" s="6" t="n">
        <v>4935</v>
      </c>
    </row>
    <row r="7" spans="1:2">
      <c r="A7" s="6" t="n">
        <v>2020</v>
      </c>
      <c r="B7" s="6" t="n">
        <v>5097</v>
      </c>
    </row>
    <row r="8" spans="1:2">
      <c r="A8" s="4" t="s">
        <v>418</v>
      </c>
      <c r="B8" s="6" t="n">
        <v>28214</v>
      </c>
    </row>
    <row r="9" spans="1:2">
      <c r="A9" s="4" t="s">
        <v>387</v>
      </c>
      <c r="B9" s="6" t="n">
        <v>54068</v>
      </c>
    </row>
    <row r="10" spans="1:2">
      <c r="A10" s="4" t="s">
        <v>154</v>
      </c>
      <c r="B10" s="7" t="n">
        <v>1062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419</v>
      </c>
      <c r="B1" s="2" t="s">
        <v>1</v>
      </c>
    </row>
    <row r="2" spans="1:4">
      <c r="B2" s="2" t="s">
        <v>2</v>
      </c>
      <c r="C2" s="2" t="s">
        <v>32</v>
      </c>
      <c r="D2" s="2" t="s">
        <v>86</v>
      </c>
    </row>
    <row r="3" spans="1:4">
      <c r="A3" s="3" t="s">
        <v>188</v>
      </c>
    </row>
    <row r="4" spans="1:4">
      <c r="A4" s="4" t="s">
        <v>401</v>
      </c>
      <c r="B4" s="7" t="n">
        <v>17</v>
      </c>
      <c r="C4" s="7" t="n">
        <v>50</v>
      </c>
      <c r="D4" s="7" t="n">
        <v>114</v>
      </c>
    </row>
    <row r="5" spans="1:4">
      <c r="A5" s="4" t="s">
        <v>402</v>
      </c>
      <c r="B5" s="6" t="n">
        <v>4348</v>
      </c>
      <c r="C5" s="6" t="n">
        <v>4939</v>
      </c>
      <c r="D5" s="6" t="n">
        <v>4521</v>
      </c>
    </row>
    <row r="6" spans="1:4">
      <c r="A6" s="4" t="s">
        <v>420</v>
      </c>
      <c r="B6" s="6" t="n">
        <v>945</v>
      </c>
      <c r="C6" s="6" t="n">
        <v>552</v>
      </c>
      <c r="D6" s="6" t="n">
        <v>5253</v>
      </c>
    </row>
    <row r="7" spans="1:4">
      <c r="A7" s="4" t="s">
        <v>421</v>
      </c>
      <c r="B7" s="7" t="n">
        <v>5310</v>
      </c>
      <c r="C7" s="7" t="n">
        <v>5541</v>
      </c>
      <c r="D7" s="7" t="n">
        <v>988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2</v>
      </c>
      <c r="B1" s="2" t="s">
        <v>2</v>
      </c>
      <c r="C1" s="2" t="s">
        <v>32</v>
      </c>
      <c r="D1" s="2" t="s">
        <v>86</v>
      </c>
    </row>
    <row r="2" spans="1:4">
      <c r="A2" s="3" t="s">
        <v>188</v>
      </c>
    </row>
    <row r="3" spans="1:4">
      <c r="A3" s="4" t="s">
        <v>423</v>
      </c>
      <c r="B3" s="4" t="s">
        <v>424</v>
      </c>
      <c r="C3" s="4" t="s">
        <v>377</v>
      </c>
      <c r="D3" s="4" t="s">
        <v>425</v>
      </c>
    </row>
    <row r="4" spans="1:4">
      <c r="A4" s="4" t="s">
        <v>426</v>
      </c>
      <c r="B4" s="4" t="s">
        <v>377</v>
      </c>
      <c r="C4" s="4" t="s">
        <v>377</v>
      </c>
      <c r="D4" s="4" t="s">
        <v>3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86</v>
      </c>
    </row>
    <row r="3" spans="1:4">
      <c r="A3" s="3" t="s">
        <v>188</v>
      </c>
    </row>
    <row r="4" spans="1:4">
      <c r="A4" s="4" t="s">
        <v>423</v>
      </c>
      <c r="B4" s="4" t="s">
        <v>377</v>
      </c>
      <c r="C4" s="4" t="s">
        <v>425</v>
      </c>
      <c r="D4" s="4" t="s">
        <v>428</v>
      </c>
    </row>
    <row r="5" spans="1:4">
      <c r="A5" s="4" t="s">
        <v>426</v>
      </c>
      <c r="B5" s="4" t="s">
        <v>377</v>
      </c>
      <c r="C5" s="4" t="s">
        <v>377</v>
      </c>
      <c r="D5" s="4" t="s">
        <v>37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5"/>
    <col customWidth="1" max="4" min="4" width="14"/>
  </cols>
  <sheetData>
    <row r="1" spans="1:4">
      <c r="A1" s="1" t="s">
        <v>429</v>
      </c>
      <c r="B1" s="2" t="s">
        <v>1</v>
      </c>
    </row>
    <row r="2" spans="1:4">
      <c r="B2" s="2" t="s">
        <v>2</v>
      </c>
      <c r="C2" s="2" t="s">
        <v>32</v>
      </c>
      <c r="D2" s="2" t="s">
        <v>86</v>
      </c>
    </row>
    <row r="3" spans="1:4">
      <c r="A3" s="3" t="s">
        <v>191</v>
      </c>
    </row>
    <row r="4" spans="1:4">
      <c r="A4" s="4" t="s">
        <v>430</v>
      </c>
      <c r="B4" s="7" t="n">
        <v>337703000</v>
      </c>
      <c r="C4" s="7" t="n">
        <v>310050000</v>
      </c>
      <c r="D4" s="7" t="n">
        <v>292075000</v>
      </c>
    </row>
    <row r="5" spans="1:4">
      <c r="A5" s="4" t="s">
        <v>431</v>
      </c>
      <c r="B5" s="6" t="n">
        <v>427226000</v>
      </c>
      <c r="C5" s="6" t="n">
        <v>243992000</v>
      </c>
    </row>
    <row r="6" spans="1:4">
      <c r="A6" s="4" t="s">
        <v>432</v>
      </c>
      <c r="B6" s="6" t="n">
        <v>2526652000</v>
      </c>
      <c r="C6" s="6" t="n">
        <v>2436536000</v>
      </c>
    </row>
    <row r="7" spans="1:4">
      <c r="A7" s="4" t="s">
        <v>74</v>
      </c>
      <c r="B7" s="6" t="n">
        <v>2953878000</v>
      </c>
      <c r="C7" s="6" t="n">
        <v>2680528000</v>
      </c>
    </row>
    <row r="8" spans="1:4">
      <c r="A8" s="4" t="s">
        <v>433</v>
      </c>
      <c r="B8" s="7" t="n">
        <v>9201171000</v>
      </c>
      <c r="C8" s="7" t="n">
        <v>7811906000</v>
      </c>
    </row>
    <row r="9" spans="1:4">
      <c r="A9" s="4" t="s">
        <v>434</v>
      </c>
      <c r="B9" s="4" t="s">
        <v>398</v>
      </c>
    </row>
    <row r="10" spans="1:4">
      <c r="A10" s="4" t="s">
        <v>435</v>
      </c>
      <c r="B10" s="4" t="s">
        <v>436</v>
      </c>
      <c r="C10" s="4" t="s">
        <v>436</v>
      </c>
      <c r="D10" s="4" t="s">
        <v>436</v>
      </c>
    </row>
    <row r="11" spans="1:4">
      <c r="A11" s="4" t="s">
        <v>437</v>
      </c>
      <c r="B11" s="4" t="s">
        <v>438</v>
      </c>
      <c r="C11" s="4" t="s">
        <v>438</v>
      </c>
      <c r="D11" s="4" t="s">
        <v>438</v>
      </c>
    </row>
    <row r="12" spans="1:4">
      <c r="A12" s="4" t="s">
        <v>439</v>
      </c>
      <c r="B12" s="7" t="n">
        <v>750</v>
      </c>
      <c r="C12" s="7" t="n">
        <v>750</v>
      </c>
      <c r="D12" s="7" t="n">
        <v>750</v>
      </c>
    </row>
    <row r="13" spans="1:4">
      <c r="A13" s="4" t="s">
        <v>440</v>
      </c>
      <c r="B13" s="7" t="n">
        <v>30775000</v>
      </c>
      <c r="C13" s="7" t="n">
        <v>28475000</v>
      </c>
      <c r="D13" s="7" t="n">
        <v>26714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86</v>
      </c>
    </row>
    <row r="3" spans="1:4">
      <c r="A3" s="3" t="s">
        <v>104</v>
      </c>
    </row>
    <row r="4" spans="1:4">
      <c r="A4" s="4" t="s">
        <v>100</v>
      </c>
      <c r="B4" s="7" t="n">
        <v>1965048</v>
      </c>
      <c r="C4" s="7" t="n">
        <v>1735308</v>
      </c>
      <c r="D4" s="7" t="n">
        <v>1653954</v>
      </c>
    </row>
    <row r="5" spans="1:4">
      <c r="A5" s="3" t="s">
        <v>105</v>
      </c>
    </row>
    <row r="6" spans="1:4">
      <c r="A6" s="4" t="s">
        <v>106</v>
      </c>
      <c r="B6" s="6" t="n">
        <v>-43838</v>
      </c>
      <c r="C6" s="6" t="n">
        <v>58968</v>
      </c>
      <c r="D6" s="6" t="n">
        <v>65861</v>
      </c>
    </row>
    <row r="7" spans="1:4">
      <c r="A7" s="4" t="s">
        <v>107</v>
      </c>
      <c r="B7" s="6" t="n">
        <v>-42829</v>
      </c>
      <c r="C7" s="6" t="n">
        <v>-35842</v>
      </c>
      <c r="D7" s="6" t="n">
        <v>-29311</v>
      </c>
    </row>
    <row r="8" spans="1:4">
      <c r="A8" s="4" t="s">
        <v>108</v>
      </c>
      <c r="B8" s="6" t="n">
        <v>3801</v>
      </c>
      <c r="C8" s="6" t="n">
        <v>-991</v>
      </c>
      <c r="D8" s="6" t="n">
        <v>12160</v>
      </c>
    </row>
    <row r="9" spans="1:4">
      <c r="A9" s="4" t="s">
        <v>109</v>
      </c>
      <c r="B9" s="7" t="n">
        <v>1882182</v>
      </c>
      <c r="C9" s="7" t="n">
        <v>1757443</v>
      </c>
      <c r="D9" s="7" t="n">
        <v>17026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441</v>
      </c>
      <c r="B1" s="2" t="s">
        <v>1</v>
      </c>
    </row>
    <row r="2" spans="1:4">
      <c r="B2" s="2" t="s">
        <v>2</v>
      </c>
      <c r="C2" s="2" t="s">
        <v>32</v>
      </c>
      <c r="D2" s="2" t="s">
        <v>86</v>
      </c>
    </row>
    <row r="3" spans="1:4">
      <c r="A3" s="3" t="s">
        <v>194</v>
      </c>
    </row>
    <row r="4" spans="1:4">
      <c r="A4" s="4" t="s">
        <v>442</v>
      </c>
      <c r="B4" s="7" t="n">
        <v>904213</v>
      </c>
      <c r="C4" s="7" t="n">
        <v>834813</v>
      </c>
      <c r="D4" s="7" t="n">
        <v>811735</v>
      </c>
    </row>
    <row r="5" spans="1:4">
      <c r="A5" s="4" t="s">
        <v>443</v>
      </c>
      <c r="B5" s="6" t="n">
        <v>-52183</v>
      </c>
      <c r="C5" s="6" t="n">
        <v>13938</v>
      </c>
      <c r="D5" s="6" t="n">
        <v>30674</v>
      </c>
    </row>
    <row r="6" spans="1:4">
      <c r="A6" s="4" t="s">
        <v>154</v>
      </c>
      <c r="B6" s="7" t="n">
        <v>852030</v>
      </c>
      <c r="C6" s="7" t="n">
        <v>848751</v>
      </c>
      <c r="D6" s="7" t="n">
        <v>84240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444</v>
      </c>
      <c r="B1" s="2" t="s">
        <v>1</v>
      </c>
    </row>
    <row r="2" spans="1:4">
      <c r="B2" s="2" t="s">
        <v>2</v>
      </c>
      <c r="C2" s="2" t="s">
        <v>32</v>
      </c>
      <c r="D2" s="2" t="s">
        <v>86</v>
      </c>
    </row>
    <row r="3" spans="1:4">
      <c r="A3" s="3" t="s">
        <v>445</v>
      </c>
    </row>
    <row r="4" spans="1:4">
      <c r="A4" s="4" t="s">
        <v>446</v>
      </c>
      <c r="B4" s="7" t="n">
        <v>758084</v>
      </c>
      <c r="C4" s="7" t="n">
        <v>754187</v>
      </c>
      <c r="D4" s="7" t="n">
        <v>725463</v>
      </c>
    </row>
    <row r="5" spans="1:4">
      <c r="A5" s="4" t="s">
        <v>447</v>
      </c>
      <c r="B5" s="6" t="n">
        <v>37555</v>
      </c>
      <c r="C5" s="6" t="n">
        <v>78234</v>
      </c>
      <c r="D5" s="6" t="n">
        <v>85211</v>
      </c>
    </row>
    <row r="6" spans="1:4">
      <c r="A6" s="4" t="s">
        <v>448</v>
      </c>
      <c r="B6" s="6" t="n">
        <v>795639</v>
      </c>
      <c r="C6" s="6" t="n">
        <v>832421</v>
      </c>
      <c r="D6" s="6" t="n">
        <v>810674</v>
      </c>
    </row>
    <row r="7" spans="1:4">
      <c r="A7" s="3" t="s">
        <v>449</v>
      </c>
    </row>
    <row r="8" spans="1:4">
      <c r="A8" s="4" t="s">
        <v>446</v>
      </c>
      <c r="B8" s="6" t="n">
        <v>97586</v>
      </c>
      <c r="C8" s="6" t="n">
        <v>2021</v>
      </c>
      <c r="D8" s="6" t="n">
        <v>-17</v>
      </c>
    </row>
    <row r="9" spans="1:4">
      <c r="A9" s="4" t="s">
        <v>447</v>
      </c>
      <c r="B9" s="6" t="n">
        <v>10988</v>
      </c>
      <c r="C9" s="6" t="n">
        <v>371</v>
      </c>
      <c r="D9" s="6" t="n">
        <v>1078</v>
      </c>
    </row>
    <row r="10" spans="1:4">
      <c r="A10" s="4" t="s">
        <v>145</v>
      </c>
      <c r="B10" s="6" t="n">
        <v>108574</v>
      </c>
      <c r="C10" s="6" t="n">
        <v>2392</v>
      </c>
      <c r="D10" s="6" t="n">
        <v>1061</v>
      </c>
    </row>
    <row r="11" spans="1:4">
      <c r="A11" s="4" t="s">
        <v>446</v>
      </c>
      <c r="B11" s="6" t="n">
        <v>855670</v>
      </c>
      <c r="C11" s="6" t="n">
        <v>756208</v>
      </c>
      <c r="D11" s="6" t="n">
        <v>725446</v>
      </c>
    </row>
    <row r="12" spans="1:4">
      <c r="A12" s="4" t="s">
        <v>447</v>
      </c>
      <c r="B12" s="6" t="n">
        <v>48543</v>
      </c>
      <c r="C12" s="6" t="n">
        <v>78605</v>
      </c>
      <c r="D12" s="6" t="n">
        <v>86289</v>
      </c>
    </row>
    <row r="13" spans="1:4">
      <c r="A13" s="4" t="s">
        <v>99</v>
      </c>
      <c r="B13" s="7" t="n">
        <v>904213</v>
      </c>
      <c r="C13" s="7" t="n">
        <v>834813</v>
      </c>
      <c r="D13" s="7" t="n">
        <v>8117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450</v>
      </c>
      <c r="B1" s="2" t="s">
        <v>1</v>
      </c>
    </row>
    <row r="2" spans="1:3">
      <c r="B2" s="2" t="s">
        <v>2</v>
      </c>
      <c r="C2" s="2" t="s">
        <v>32</v>
      </c>
    </row>
    <row r="3" spans="1:3">
      <c r="A3" s="3" t="s">
        <v>194</v>
      </c>
    </row>
    <row r="4" spans="1:3">
      <c r="A4" s="4" t="s">
        <v>451</v>
      </c>
      <c r="B4" s="7" t="n">
        <v>0</v>
      </c>
      <c r="C4" s="7" t="n">
        <v>0</v>
      </c>
    </row>
    <row r="5" spans="1:3">
      <c r="A5" s="4" t="s">
        <v>452</v>
      </c>
      <c r="B5" s="4" t="s">
        <v>453</v>
      </c>
      <c r="C5" s="4" t="s">
        <v>453</v>
      </c>
    </row>
    <row r="6" spans="1:3">
      <c r="A6" s="4" t="s">
        <v>454</v>
      </c>
      <c r="B6" s="7" t="n">
        <v>0</v>
      </c>
      <c r="C6" s="7" t="n">
        <v>55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86</v>
      </c>
    </row>
    <row r="3" spans="1:4">
      <c r="A3" s="3" t="s">
        <v>194</v>
      </c>
    </row>
    <row r="4" spans="1:4">
      <c r="A4" s="4" t="s">
        <v>456</v>
      </c>
      <c r="B4" s="7" t="n">
        <v>1004241</v>
      </c>
      <c r="C4" s="7" t="n">
        <v>899542</v>
      </c>
      <c r="D4" s="7" t="n">
        <v>862991</v>
      </c>
    </row>
    <row r="5" spans="1:4">
      <c r="A5" s="4" t="s">
        <v>457</v>
      </c>
      <c r="B5" s="6" t="n">
        <v>31553</v>
      </c>
      <c r="C5" s="6" t="n">
        <v>51093</v>
      </c>
      <c r="D5" s="6" t="n">
        <v>56088</v>
      </c>
    </row>
    <row r="6" spans="1:4">
      <c r="A6" s="4" t="s">
        <v>458</v>
      </c>
      <c r="B6" s="6" t="n">
        <v>-62630</v>
      </c>
      <c r="C6" s="6" t="n">
        <v>-61270</v>
      </c>
      <c r="D6" s="6" t="n">
        <v>-59561</v>
      </c>
    </row>
    <row r="7" spans="1:4">
      <c r="A7" s="4" t="s">
        <v>135</v>
      </c>
      <c r="B7" s="6" t="n">
        <v>-68951</v>
      </c>
      <c r="C7" s="6" t="n">
        <v>-54552</v>
      </c>
      <c r="D7" s="6" t="n">
        <v>-47783</v>
      </c>
    </row>
    <row r="8" spans="1:4">
      <c r="A8" s="4" t="s">
        <v>99</v>
      </c>
      <c r="B8" s="7" t="n">
        <v>904213</v>
      </c>
      <c r="C8" s="7" t="n">
        <v>834813</v>
      </c>
      <c r="D8" s="7" t="n">
        <v>8117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9</v>
      </c>
      <c r="B1" s="2" t="s">
        <v>2</v>
      </c>
      <c r="C1" s="2" t="s">
        <v>32</v>
      </c>
    </row>
    <row r="2" spans="1:3">
      <c r="A2" s="3" t="s">
        <v>460</v>
      </c>
    </row>
    <row r="3" spans="1:3">
      <c r="A3" s="4" t="s">
        <v>57</v>
      </c>
      <c r="B3" s="7" t="n">
        <v>118082</v>
      </c>
      <c r="C3" s="7" t="n">
        <v>120965</v>
      </c>
    </row>
    <row r="4" spans="1:3">
      <c r="A4" s="4" t="s">
        <v>461</v>
      </c>
      <c r="B4" s="6" t="n">
        <v>61898</v>
      </c>
      <c r="C4" s="6" t="n">
        <v>55673</v>
      </c>
    </row>
    <row r="5" spans="1:3">
      <c r="A5" s="4" t="s">
        <v>462</v>
      </c>
      <c r="B5" s="6" t="n">
        <v>40883</v>
      </c>
      <c r="C5" s="6" t="n">
        <v>42733</v>
      </c>
    </row>
    <row r="6" spans="1:3">
      <c r="A6" s="4" t="s">
        <v>463</v>
      </c>
      <c r="B6" s="6" t="n">
        <v>19250</v>
      </c>
      <c r="C6" s="6" t="n">
        <v>21374</v>
      </c>
    </row>
    <row r="7" spans="1:3">
      <c r="A7" s="4" t="s">
        <v>464</v>
      </c>
      <c r="B7" s="6" t="n">
        <v>15072</v>
      </c>
      <c r="C7" s="6" t="n">
        <v>14437</v>
      </c>
    </row>
    <row r="8" spans="1:3">
      <c r="A8" s="4" t="s">
        <v>465</v>
      </c>
      <c r="B8" s="6" t="n">
        <v>13792</v>
      </c>
      <c r="C8" s="6" t="n">
        <v>16717</v>
      </c>
    </row>
    <row r="9" spans="1:3">
      <c r="A9" s="4" t="s">
        <v>466</v>
      </c>
      <c r="B9" s="6" t="n">
        <v>10873</v>
      </c>
      <c r="C9" s="6" t="n">
        <v>23326</v>
      </c>
    </row>
    <row r="10" spans="1:3">
      <c r="A10" s="4" t="s">
        <v>59</v>
      </c>
      <c r="B10" s="6" t="n">
        <v>1489</v>
      </c>
      <c r="C10" s="6" t="n">
        <v>1533</v>
      </c>
    </row>
    <row r="11" spans="1:3">
      <c r="A11" s="4" t="s">
        <v>467</v>
      </c>
      <c r="B11" s="6" t="n">
        <v>281339</v>
      </c>
      <c r="C11" s="6" t="n">
        <v>296758</v>
      </c>
    </row>
    <row r="12" spans="1:3">
      <c r="A12" s="3" t="s">
        <v>468</v>
      </c>
    </row>
    <row r="13" spans="1:3">
      <c r="A13" s="4" t="s">
        <v>469</v>
      </c>
      <c r="B13" s="6" t="n">
        <v>615408</v>
      </c>
      <c r="C13" s="6" t="n">
        <v>528469</v>
      </c>
    </row>
    <row r="14" spans="1:3">
      <c r="A14" s="4" t="s">
        <v>470</v>
      </c>
      <c r="B14" s="6" t="n">
        <v>16390</v>
      </c>
      <c r="C14" s="6" t="n">
        <v>69777</v>
      </c>
    </row>
    <row r="15" spans="1:3">
      <c r="A15" s="4" t="s">
        <v>59</v>
      </c>
      <c r="B15" s="6" t="n">
        <v>23457</v>
      </c>
      <c r="C15" s="6" t="n">
        <v>16037</v>
      </c>
    </row>
    <row r="16" spans="1:3">
      <c r="A16" s="4" t="s">
        <v>471</v>
      </c>
      <c r="B16" s="7" t="n">
        <v>655255</v>
      </c>
      <c r="C16" s="7" t="n">
        <v>61428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86</v>
      </c>
    </row>
    <row r="3" spans="1:4">
      <c r="A3" s="3" t="s">
        <v>473</v>
      </c>
    </row>
    <row r="4" spans="1:4">
      <c r="A4" s="4" t="s">
        <v>474</v>
      </c>
      <c r="B4" s="7" t="n">
        <v>109134</v>
      </c>
      <c r="C4" s="7" t="n">
        <v>86999</v>
      </c>
      <c r="D4" s="7" t="n">
        <v>38289</v>
      </c>
    </row>
    <row r="5" spans="1:4">
      <c r="A5" s="4" t="s">
        <v>475</v>
      </c>
      <c r="B5" s="6" t="n">
        <v>-43838</v>
      </c>
      <c r="C5" s="6" t="n">
        <v>58968</v>
      </c>
      <c r="D5" s="6" t="n">
        <v>65861</v>
      </c>
    </row>
    <row r="6" spans="1:4">
      <c r="A6" s="4" t="s">
        <v>476</v>
      </c>
      <c r="B6" s="6" t="n">
        <v>-42829</v>
      </c>
      <c r="C6" s="6" t="n">
        <v>-35842</v>
      </c>
      <c r="D6" s="6" t="n">
        <v>-29311</v>
      </c>
    </row>
    <row r="7" spans="1:4">
      <c r="A7" s="4" t="s">
        <v>477</v>
      </c>
      <c r="B7" s="6" t="n">
        <v>3801</v>
      </c>
      <c r="C7" s="6" t="n">
        <v>-991</v>
      </c>
      <c r="D7" s="6" t="n">
        <v>12160</v>
      </c>
    </row>
    <row r="8" spans="1:4">
      <c r="A8" s="4" t="s">
        <v>478</v>
      </c>
      <c r="B8" s="6" t="n">
        <v>-82866</v>
      </c>
      <c r="C8" s="6" t="n">
        <v>22135</v>
      </c>
      <c r="D8" s="6" t="n">
        <v>48710</v>
      </c>
    </row>
    <row r="9" spans="1:4">
      <c r="A9" s="4" t="s">
        <v>479</v>
      </c>
      <c r="B9" s="6" t="n">
        <v>26268</v>
      </c>
      <c r="C9" s="6" t="n">
        <v>109134</v>
      </c>
      <c r="D9" s="6" t="n">
        <v>86999</v>
      </c>
    </row>
    <row r="10" spans="1:4">
      <c r="A10" s="4" t="s">
        <v>480</v>
      </c>
    </row>
    <row r="11" spans="1:4">
      <c r="A11" s="3" t="s">
        <v>473</v>
      </c>
    </row>
    <row r="12" spans="1:4">
      <c r="A12" s="4" t="s">
        <v>474</v>
      </c>
      <c r="B12" s="6" t="n">
        <v>117962</v>
      </c>
      <c r="C12" s="6" t="n">
        <v>94836</v>
      </c>
      <c r="D12" s="6" t="n">
        <v>58286</v>
      </c>
    </row>
    <row r="13" spans="1:4">
      <c r="A13" s="4" t="s">
        <v>475</v>
      </c>
      <c r="B13" s="6" t="n">
        <v>-43838</v>
      </c>
      <c r="C13" s="6" t="n">
        <v>58968</v>
      </c>
      <c r="D13" s="6" t="n">
        <v>65861</v>
      </c>
    </row>
    <row r="14" spans="1:4">
      <c r="A14" s="4" t="s">
        <v>476</v>
      </c>
      <c r="B14" s="6" t="n">
        <v>-42829</v>
      </c>
      <c r="C14" s="6" t="n">
        <v>-35842</v>
      </c>
      <c r="D14" s="6" t="n">
        <v>-29311</v>
      </c>
    </row>
    <row r="15" spans="1:4">
      <c r="A15" s="4" t="s">
        <v>478</v>
      </c>
      <c r="B15" s="6" t="n">
        <v>-86667</v>
      </c>
      <c r="C15" s="6" t="n">
        <v>23126</v>
      </c>
      <c r="D15" s="6" t="n">
        <v>36550</v>
      </c>
    </row>
    <row r="16" spans="1:4">
      <c r="A16" s="4" t="s">
        <v>479</v>
      </c>
      <c r="B16" s="6" t="n">
        <v>31295</v>
      </c>
      <c r="C16" s="6" t="n">
        <v>117962</v>
      </c>
      <c r="D16" s="6" t="n">
        <v>94836</v>
      </c>
    </row>
    <row r="17" spans="1:4">
      <c r="A17" s="4" t="s">
        <v>187</v>
      </c>
    </row>
    <row r="18" spans="1:4">
      <c r="A18" s="3" t="s">
        <v>473</v>
      </c>
    </row>
    <row r="19" spans="1:4">
      <c r="A19" s="4" t="s">
        <v>474</v>
      </c>
      <c r="B19" s="6" t="n">
        <v>-8828</v>
      </c>
      <c r="C19" s="6" t="n">
        <v>-7837</v>
      </c>
      <c r="D19" s="6" t="n">
        <v>-19997</v>
      </c>
    </row>
    <row r="20" spans="1:4">
      <c r="A20" s="4" t="s">
        <v>477</v>
      </c>
      <c r="B20" s="6" t="n">
        <v>3801</v>
      </c>
      <c r="C20" s="6" t="n">
        <v>-991</v>
      </c>
      <c r="D20" s="6" t="n">
        <v>12160</v>
      </c>
    </row>
    <row r="21" spans="1:4">
      <c r="A21" s="4" t="s">
        <v>478</v>
      </c>
      <c r="B21" s="6" t="n">
        <v>3801</v>
      </c>
      <c r="C21" s="6" t="n">
        <v>-991</v>
      </c>
      <c r="D21" s="6" t="n">
        <v>12160</v>
      </c>
    </row>
    <row r="22" spans="1:4">
      <c r="A22" s="4" t="s">
        <v>479</v>
      </c>
      <c r="B22" s="7" t="n">
        <v>-5027</v>
      </c>
      <c r="C22" s="7" t="n">
        <v>-8828</v>
      </c>
      <c r="D22" s="7" t="n">
        <v>-78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481</v>
      </c>
      <c r="B1" s="2" t="s">
        <v>1</v>
      </c>
    </row>
    <row r="2" spans="1:4">
      <c r="B2" s="2" t="s">
        <v>2</v>
      </c>
      <c r="C2" s="2" t="s">
        <v>32</v>
      </c>
      <c r="D2" s="2" t="s">
        <v>86</v>
      </c>
    </row>
    <row r="3" spans="1:4">
      <c r="A3" s="3" t="s">
        <v>482</v>
      </c>
    </row>
    <row r="4" spans="1:4">
      <c r="A4" s="4" t="s">
        <v>483</v>
      </c>
      <c r="B4" s="4" t="s">
        <v>321</v>
      </c>
    </row>
    <row r="5" spans="1:4">
      <c r="A5" s="4" t="s">
        <v>484</v>
      </c>
      <c r="B5" s="4" t="s">
        <v>392</v>
      </c>
    </row>
    <row r="6" spans="1:4">
      <c r="A6" s="4" t="s">
        <v>485</v>
      </c>
      <c r="B6" s="7" t="n">
        <v>95519000</v>
      </c>
      <c r="C6" s="7" t="n">
        <v>63026000</v>
      </c>
      <c r="D6" s="7" t="n">
        <v>47056000</v>
      </c>
    </row>
    <row r="7" spans="1:4">
      <c r="A7" s="4" t="s">
        <v>486</v>
      </c>
    </row>
    <row r="8" spans="1:4">
      <c r="A8" s="3" t="s">
        <v>482</v>
      </c>
    </row>
    <row r="9" spans="1:4">
      <c r="A9" s="4" t="s">
        <v>487</v>
      </c>
      <c r="B9" s="6" t="n">
        <v>6245000</v>
      </c>
    </row>
    <row r="10" spans="1:4">
      <c r="A10" s="4" t="s">
        <v>488</v>
      </c>
    </row>
    <row r="11" spans="1:4">
      <c r="A11" s="3" t="s">
        <v>482</v>
      </c>
    </row>
    <row r="12" spans="1:4">
      <c r="A12" s="4" t="s">
        <v>487</v>
      </c>
      <c r="B12" s="7" t="n">
        <v>6138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489</v>
      </c>
      <c r="B1" s="2" t="s">
        <v>1</v>
      </c>
    </row>
    <row r="2" spans="1:4">
      <c r="B2" s="2" t="s">
        <v>2</v>
      </c>
      <c r="C2" s="2" t="s">
        <v>32</v>
      </c>
      <c r="D2" s="2" t="s">
        <v>86</v>
      </c>
    </row>
    <row r="3" spans="1:4">
      <c r="A3" s="3" t="s">
        <v>200</v>
      </c>
    </row>
    <row r="4" spans="1:4">
      <c r="A4" s="4" t="s">
        <v>490</v>
      </c>
      <c r="B4" s="7" t="n">
        <v>426703</v>
      </c>
      <c r="C4" s="7" t="n">
        <v>439525</v>
      </c>
      <c r="D4" s="7" t="n">
        <v>429755</v>
      </c>
    </row>
    <row r="5" spans="1:4">
      <c r="A5" s="4" t="s">
        <v>491</v>
      </c>
      <c r="B5" s="6" t="n">
        <v>123152</v>
      </c>
      <c r="C5" s="6" t="n">
        <v>118839</v>
      </c>
      <c r="D5" s="6" t="n">
        <v>116445</v>
      </c>
    </row>
    <row r="6" spans="1:4">
      <c r="A6" s="4" t="s">
        <v>492</v>
      </c>
      <c r="B6" s="6" t="n">
        <v>-4979</v>
      </c>
      <c r="C6" s="6" t="n">
        <v>-4867</v>
      </c>
      <c r="D6" s="6" t="n">
        <v>-4820</v>
      </c>
    </row>
    <row r="7" spans="1:4">
      <c r="A7" s="4" t="s">
        <v>493</v>
      </c>
      <c r="B7" s="7" t="n">
        <v>544876</v>
      </c>
      <c r="C7" s="7" t="n">
        <v>553497</v>
      </c>
      <c r="D7" s="7" t="n">
        <v>54138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494</v>
      </c>
      <c r="B1" s="2" t="s">
        <v>385</v>
      </c>
    </row>
    <row r="2" spans="1:2">
      <c r="A2" s="3" t="s">
        <v>495</v>
      </c>
    </row>
    <row r="3" spans="1:2">
      <c r="A3" s="6" t="n">
        <v>2016</v>
      </c>
      <c r="B3" s="7" t="n">
        <v>416196</v>
      </c>
    </row>
    <row r="4" spans="1:2">
      <c r="A4" s="6" t="n">
        <v>2017</v>
      </c>
      <c r="B4" s="6" t="n">
        <v>393243</v>
      </c>
    </row>
    <row r="5" spans="1:2">
      <c r="A5" s="6" t="n">
        <v>2018</v>
      </c>
      <c r="B5" s="6" t="n">
        <v>368886</v>
      </c>
    </row>
    <row r="6" spans="1:2">
      <c r="A6" s="6" t="n">
        <v>2019</v>
      </c>
      <c r="B6" s="6" t="n">
        <v>335697</v>
      </c>
    </row>
    <row r="7" spans="1:2">
      <c r="A7" s="6" t="n">
        <v>2020</v>
      </c>
      <c r="B7" s="6" t="n">
        <v>302393</v>
      </c>
    </row>
    <row r="8" spans="1:2">
      <c r="A8" s="4" t="s">
        <v>387</v>
      </c>
      <c r="B8" s="6" t="n">
        <v>1868236</v>
      </c>
    </row>
    <row r="9" spans="1:2">
      <c r="A9" s="4" t="s">
        <v>496</v>
      </c>
      <c r="B9" s="6" t="n">
        <v>3684651</v>
      </c>
    </row>
    <row r="10" spans="1:2">
      <c r="A10" s="4" t="s">
        <v>497</v>
      </c>
    </row>
    <row r="11" spans="1:2">
      <c r="A11" s="3" t="s">
        <v>495</v>
      </c>
    </row>
    <row r="12" spans="1:2">
      <c r="A12" s="6" t="n">
        <v>2016</v>
      </c>
      <c r="B12" s="6" t="n">
        <v>421226</v>
      </c>
    </row>
    <row r="13" spans="1:2">
      <c r="A13" s="6" t="n">
        <v>2017</v>
      </c>
      <c r="B13" s="6" t="n">
        <v>397261</v>
      </c>
    </row>
    <row r="14" spans="1:2">
      <c r="A14" s="6" t="n">
        <v>2018</v>
      </c>
      <c r="B14" s="6" t="n">
        <v>372623</v>
      </c>
    </row>
    <row r="15" spans="1:2">
      <c r="A15" s="6" t="n">
        <v>2019</v>
      </c>
      <c r="B15" s="6" t="n">
        <v>339057</v>
      </c>
    </row>
    <row r="16" spans="1:2">
      <c r="A16" s="6" t="n">
        <v>2020</v>
      </c>
      <c r="B16" s="6" t="n">
        <v>303068</v>
      </c>
    </row>
    <row r="17" spans="1:2">
      <c r="A17" s="4" t="s">
        <v>387</v>
      </c>
      <c r="B17" s="6" t="n">
        <v>1869706</v>
      </c>
    </row>
    <row r="18" spans="1:2">
      <c r="A18" s="4" t="s">
        <v>496</v>
      </c>
      <c r="B18" s="6" t="n">
        <v>3702941</v>
      </c>
    </row>
    <row r="19" spans="1:2">
      <c r="A19" s="4" t="s">
        <v>498</v>
      </c>
    </row>
    <row r="20" spans="1:2">
      <c r="A20" s="3" t="s">
        <v>495</v>
      </c>
    </row>
    <row r="21" spans="1:2">
      <c r="A21" s="6" t="n">
        <v>2016</v>
      </c>
      <c r="B21" s="6" t="n">
        <v>5030</v>
      </c>
    </row>
    <row r="22" spans="1:2">
      <c r="A22" s="6" t="n">
        <v>2017</v>
      </c>
      <c r="B22" s="6" t="n">
        <v>4018</v>
      </c>
    </row>
    <row r="23" spans="1:2">
      <c r="A23" s="6" t="n">
        <v>2018</v>
      </c>
      <c r="B23" s="6" t="n">
        <v>3737</v>
      </c>
    </row>
    <row r="24" spans="1:2">
      <c r="A24" s="6" t="n">
        <v>2019</v>
      </c>
      <c r="B24" s="6" t="n">
        <v>3360</v>
      </c>
    </row>
    <row r="25" spans="1:2">
      <c r="A25" s="6" t="n">
        <v>2020</v>
      </c>
      <c r="B25" s="6" t="n">
        <v>675</v>
      </c>
    </row>
    <row r="26" spans="1:2">
      <c r="A26" s="4" t="s">
        <v>387</v>
      </c>
      <c r="B26" s="6" t="n">
        <v>1470</v>
      </c>
    </row>
    <row r="27" spans="1:2">
      <c r="A27" s="4" t="s">
        <v>496</v>
      </c>
      <c r="B27" s="7" t="n">
        <v>1829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99</v>
      </c>
      <c r="B1" s="2" t="s">
        <v>385</v>
      </c>
    </row>
    <row r="2" spans="1:2">
      <c r="A2" s="3" t="s">
        <v>200</v>
      </c>
    </row>
    <row r="3" spans="1:2">
      <c r="A3" s="6" t="n">
        <v>2016</v>
      </c>
      <c r="B3" s="7" t="n">
        <v>79509</v>
      </c>
    </row>
    <row r="4" spans="1:2">
      <c r="A4" s="6" t="n">
        <v>2017</v>
      </c>
      <c r="B4" s="6" t="n">
        <v>67892</v>
      </c>
    </row>
    <row r="5" spans="1:2">
      <c r="A5" s="6" t="n">
        <v>2018</v>
      </c>
      <c r="B5" s="6" t="n">
        <v>54642</v>
      </c>
    </row>
    <row r="6" spans="1:2">
      <c r="A6" s="6" t="n">
        <v>2019</v>
      </c>
      <c r="B6" s="6" t="n">
        <v>42354</v>
      </c>
    </row>
    <row r="7" spans="1:2">
      <c r="A7" s="6" t="n">
        <v>2020</v>
      </c>
      <c r="B7" s="6" t="n">
        <v>29888</v>
      </c>
    </row>
    <row r="8" spans="1:2">
      <c r="A8" s="4" t="s">
        <v>387</v>
      </c>
      <c r="B8" s="6" t="n">
        <v>124939</v>
      </c>
    </row>
    <row r="9" spans="1:2">
      <c r="A9" s="4" t="s">
        <v>500</v>
      </c>
      <c r="B9" s="7" t="n">
        <v>3992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86</v>
      </c>
    </row>
    <row r="3" spans="1:4">
      <c r="A3" s="3" t="s">
        <v>104</v>
      </c>
    </row>
    <row r="4" spans="1:4">
      <c r="A4" s="4" t="s">
        <v>111</v>
      </c>
      <c r="B4" s="7" t="n">
        <v>-27605</v>
      </c>
      <c r="C4" s="7" t="n">
        <v>37133</v>
      </c>
      <c r="D4" s="7" t="n">
        <v>41474</v>
      </c>
    </row>
    <row r="5" spans="1:4">
      <c r="A5" s="4" t="s">
        <v>112</v>
      </c>
      <c r="B5" s="6" t="n">
        <v>-26972</v>
      </c>
      <c r="C5" s="6" t="n">
        <v>-22571</v>
      </c>
      <c r="D5" s="6" t="n">
        <v>-18458</v>
      </c>
    </row>
    <row r="6" spans="1:4">
      <c r="A6" s="4" t="s">
        <v>113</v>
      </c>
      <c r="B6" s="7" t="n">
        <v>2394</v>
      </c>
      <c r="C6" s="7" t="n">
        <v>-624</v>
      </c>
      <c r="D6" s="7" t="n">
        <v>76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5"/>
  </cols>
  <sheetData>
    <row r="1" spans="1:4">
      <c r="A1" s="1" t="s">
        <v>501</v>
      </c>
      <c r="B1" s="2" t="s">
        <v>502</v>
      </c>
      <c r="C1" s="2" t="s">
        <v>503</v>
      </c>
      <c r="D1" s="2" t="s">
        <v>504</v>
      </c>
    </row>
    <row r="2" spans="1:4">
      <c r="A2" s="3" t="s">
        <v>203</v>
      </c>
    </row>
    <row r="3" spans="1:4">
      <c r="A3" s="4" t="s">
        <v>505</v>
      </c>
      <c r="D3" s="4" t="s">
        <v>506</v>
      </c>
    </row>
    <row r="4" spans="1:4">
      <c r="A4" s="4" t="s">
        <v>507</v>
      </c>
      <c r="B4" s="8" t="n">
        <v>0.2</v>
      </c>
    </row>
    <row r="5" spans="1:4">
      <c r="A5" s="4" t="s">
        <v>508</v>
      </c>
      <c r="B5" s="7" t="n">
        <v>153900000</v>
      </c>
    </row>
    <row r="6" spans="1:4">
      <c r="A6" s="4" t="s">
        <v>509</v>
      </c>
      <c r="B6" s="4" t="s">
        <v>510</v>
      </c>
    </row>
    <row r="7" spans="1:4">
      <c r="A7" s="4" t="s">
        <v>511</v>
      </c>
      <c r="C7" s="4" t="s">
        <v>5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3</v>
      </c>
      <c r="B1" s="2" t="s">
        <v>514</v>
      </c>
      <c r="J1" s="2" t="s">
        <v>1</v>
      </c>
    </row>
    <row r="2" spans="1:12">
      <c r="B2" s="2" t="s">
        <v>2</v>
      </c>
      <c r="C2" s="2" t="s">
        <v>515</v>
      </c>
      <c r="D2" s="2" t="s">
        <v>516</v>
      </c>
      <c r="E2" s="2" t="s">
        <v>517</v>
      </c>
      <c r="F2" s="2" t="s">
        <v>32</v>
      </c>
      <c r="G2" s="2" t="s">
        <v>518</v>
      </c>
      <c r="H2" s="2" t="s">
        <v>519</v>
      </c>
      <c r="I2" s="2" t="s">
        <v>520</v>
      </c>
      <c r="J2" s="2" t="s">
        <v>2</v>
      </c>
      <c r="K2" s="2" t="s">
        <v>32</v>
      </c>
      <c r="L2" s="2" t="s">
        <v>86</v>
      </c>
    </row>
    <row r="3" spans="1:12">
      <c r="A3" s="3" t="s">
        <v>207</v>
      </c>
    </row>
    <row r="4" spans="1:12">
      <c r="A4" s="4" t="s">
        <v>521</v>
      </c>
      <c r="B4" s="7" t="n">
        <v>8285839</v>
      </c>
      <c r="C4" s="7" t="n">
        <v>7902144</v>
      </c>
      <c r="D4" s="7" t="n">
        <v>8018031</v>
      </c>
      <c r="E4" s="7" t="n">
        <v>8412745</v>
      </c>
      <c r="F4" s="7" t="n">
        <v>7924995</v>
      </c>
      <c r="G4" s="7" t="n">
        <v>7437109</v>
      </c>
      <c r="H4" s="7" t="n">
        <v>7564660</v>
      </c>
      <c r="I4" s="7" t="n">
        <v>7875702</v>
      </c>
      <c r="J4" s="7" t="n">
        <v>32618759</v>
      </c>
      <c r="K4" s="7" t="n">
        <v>30802466</v>
      </c>
      <c r="L4" s="7" t="n">
        <v>29147518</v>
      </c>
    </row>
    <row r="5" spans="1:12">
      <c r="A5" s="4" t="s">
        <v>522</v>
      </c>
      <c r="B5" s="6" t="n">
        <v>7607958</v>
      </c>
      <c r="C5" s="6" t="n">
        <v>7344018</v>
      </c>
      <c r="D5" s="6" t="n">
        <v>7349591</v>
      </c>
      <c r="E5" s="6" t="n">
        <v>7638951</v>
      </c>
      <c r="F5" s="6" t="n">
        <v>7310093</v>
      </c>
      <c r="G5" s="6" t="n">
        <v>6919123</v>
      </c>
      <c r="H5" s="6" t="n">
        <v>7003741</v>
      </c>
      <c r="I5" s="6" t="n">
        <v>7168648</v>
      </c>
      <c r="J5" s="6" t="n">
        <v>29940518</v>
      </c>
      <c r="K5" s="6" t="n">
        <v>28401605</v>
      </c>
      <c r="L5" s="6" t="n">
        <v>26827780</v>
      </c>
    </row>
    <row r="6" spans="1:12">
      <c r="A6" s="4" t="s">
        <v>100</v>
      </c>
      <c r="B6" s="7" t="n">
        <v>521075</v>
      </c>
      <c r="C6" s="7" t="n">
        <v>412314</v>
      </c>
      <c r="D6" s="7" t="n">
        <v>482741</v>
      </c>
      <c r="E6" s="7" t="n">
        <v>548918</v>
      </c>
      <c r="F6" s="7" t="n">
        <v>453324</v>
      </c>
      <c r="G6" s="7" t="n">
        <v>384218</v>
      </c>
      <c r="H6" s="7" t="n">
        <v>404060</v>
      </c>
      <c r="I6" s="7" t="n">
        <v>493706</v>
      </c>
      <c r="J6" s="7" t="n">
        <v>1965048</v>
      </c>
      <c r="K6" s="7" t="n">
        <v>1735308</v>
      </c>
      <c r="L6" s="7" t="n">
        <v>1653954</v>
      </c>
    </row>
    <row r="7" spans="1:12">
      <c r="A7" s="4" t="s">
        <v>102</v>
      </c>
      <c r="B7" s="8" t="n">
        <v>0.68</v>
      </c>
      <c r="C7" s="8" t="n">
        <v>0.53</v>
      </c>
      <c r="D7" s="8" t="n">
        <v>0.62</v>
      </c>
      <c r="E7" s="8" t="n">
        <v>0.71</v>
      </c>
      <c r="F7" s="8" t="n">
        <v>0.58</v>
      </c>
      <c r="G7" s="8" t="n">
        <v>0.49</v>
      </c>
      <c r="H7" s="8" t="n">
        <v>0.52</v>
      </c>
      <c r="I7" s="8" t="n">
        <v>0.63</v>
      </c>
      <c r="J7" s="8" t="n">
        <v>2.54</v>
      </c>
      <c r="K7" s="8" t="n">
        <v>2.23</v>
      </c>
      <c r="L7" s="8" t="n">
        <v>2.1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523</v>
      </c>
      <c r="B1" s="2" t="s">
        <v>1</v>
      </c>
    </row>
    <row r="2" spans="1:4">
      <c r="B2" s="2" t="s">
        <v>2</v>
      </c>
      <c r="C2" s="2" t="s">
        <v>32</v>
      </c>
      <c r="D2" s="2" t="s">
        <v>86</v>
      </c>
    </row>
    <row r="3" spans="1:4">
      <c r="A3" s="3" t="s">
        <v>524</v>
      </c>
    </row>
    <row r="4" spans="1:4">
      <c r="A4" s="4" t="s">
        <v>525</v>
      </c>
      <c r="B4" s="7" t="n">
        <v>364366</v>
      </c>
      <c r="C4" s="7" t="n">
        <v>356041</v>
      </c>
      <c r="D4" s="7" t="n">
        <v>351726</v>
      </c>
    </row>
    <row r="5" spans="1:4">
      <c r="A5" s="4" t="s">
        <v>526</v>
      </c>
      <c r="B5" s="6" t="n">
        <v>301597</v>
      </c>
      <c r="C5" s="6" t="n">
        <v>325766</v>
      </c>
      <c r="D5" s="6" t="n">
        <v>332922</v>
      </c>
    </row>
    <row r="6" spans="1:4">
      <c r="A6" s="4" t="s">
        <v>527</v>
      </c>
      <c r="B6" s="6" t="n">
        <v>315624</v>
      </c>
      <c r="C6" s="6" t="n">
        <v>317441</v>
      </c>
      <c r="D6" s="6" t="n">
        <v>328607</v>
      </c>
    </row>
    <row r="7" spans="1:4">
      <c r="A7" s="4" t="s">
        <v>528</v>
      </c>
      <c r="B7" s="6" t="n">
        <v>350339</v>
      </c>
      <c r="C7" s="6" t="n">
        <v>364366</v>
      </c>
      <c r="D7" s="6" t="n">
        <v>356041</v>
      </c>
    </row>
    <row r="8" spans="1:4">
      <c r="A8" s="4" t="s">
        <v>529</v>
      </c>
    </row>
    <row r="9" spans="1:4">
      <c r="A9" s="3" t="s">
        <v>524</v>
      </c>
    </row>
    <row r="10" spans="1:4">
      <c r="A10" s="4" t="s">
        <v>525</v>
      </c>
      <c r="B10" s="6" t="n">
        <v>151153</v>
      </c>
      <c r="C10" s="6" t="n">
        <v>150860</v>
      </c>
      <c r="D10" s="6" t="n">
        <v>138998</v>
      </c>
    </row>
    <row r="11" spans="1:4">
      <c r="A11" s="4" t="s">
        <v>526</v>
      </c>
      <c r="B11" s="6" t="n">
        <v>300336</v>
      </c>
      <c r="C11" s="6" t="n">
        <v>317734</v>
      </c>
      <c r="D11" s="6" t="n">
        <v>332922</v>
      </c>
    </row>
    <row r="12" spans="1:4">
      <c r="A12" s="4" t="s">
        <v>527</v>
      </c>
      <c r="B12" s="6" t="n">
        <v>315624</v>
      </c>
      <c r="C12" s="6" t="n">
        <v>317441</v>
      </c>
      <c r="D12" s="6" t="n">
        <v>321060</v>
      </c>
    </row>
    <row r="13" spans="1:4">
      <c r="A13" s="4" t="s">
        <v>528</v>
      </c>
      <c r="B13" s="6" t="n">
        <v>135865</v>
      </c>
      <c r="C13" s="6" t="n">
        <v>151153</v>
      </c>
      <c r="D13" s="6" t="n">
        <v>150860</v>
      </c>
    </row>
    <row r="14" spans="1:4">
      <c r="A14" s="4" t="s">
        <v>530</v>
      </c>
    </row>
    <row r="15" spans="1:4">
      <c r="A15" s="3" t="s">
        <v>524</v>
      </c>
    </row>
    <row r="16" spans="1:4">
      <c r="A16" s="4" t="s">
        <v>525</v>
      </c>
      <c r="B16" s="6" t="n">
        <v>213213</v>
      </c>
      <c r="C16" s="6" t="n">
        <v>205181</v>
      </c>
      <c r="D16" s="6" t="n">
        <v>212728</v>
      </c>
    </row>
    <row r="17" spans="1:4">
      <c r="A17" s="4" t="s">
        <v>526</v>
      </c>
      <c r="B17" s="6" t="n">
        <v>1261</v>
      </c>
      <c r="C17" s="6" t="n">
        <v>8032</v>
      </c>
      <c r="D17" s="6" t="n">
        <v>0</v>
      </c>
    </row>
    <row r="18" spans="1:4">
      <c r="A18" s="4" t="s">
        <v>527</v>
      </c>
      <c r="B18" s="6" t="n">
        <v>0</v>
      </c>
      <c r="C18" s="6" t="n">
        <v>0</v>
      </c>
      <c r="D18" s="6" t="n">
        <v>7547</v>
      </c>
    </row>
    <row r="19" spans="1:4">
      <c r="A19" s="4" t="s">
        <v>528</v>
      </c>
      <c r="B19" s="7" t="n">
        <v>214474</v>
      </c>
      <c r="C19" s="7" t="n">
        <v>213213</v>
      </c>
      <c r="D19" s="7" t="n">
        <v>2051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6</v>
      </c>
    </row>
    <row r="3" spans="1:4">
      <c r="A3" s="3" t="s">
        <v>115</v>
      </c>
    </row>
    <row r="4" spans="1:4">
      <c r="A4" s="4" t="s">
        <v>116</v>
      </c>
      <c r="B4" s="7" t="n">
        <v>32249651</v>
      </c>
      <c r="C4" s="7" t="n">
        <v>30596486</v>
      </c>
      <c r="D4" s="7" t="n">
        <v>28942460</v>
      </c>
    </row>
    <row r="5" spans="1:4">
      <c r="A5" s="4" t="s">
        <v>117</v>
      </c>
      <c r="B5" s="6" t="n">
        <v>-28718224</v>
      </c>
      <c r="C5" s="6" t="n">
        <v>-27045219</v>
      </c>
      <c r="D5" s="6" t="n">
        <v>-25673800</v>
      </c>
    </row>
    <row r="6" spans="1:4">
      <c r="A6" s="4" t="s">
        <v>118</v>
      </c>
      <c r="B6" s="6" t="n">
        <v>-721226</v>
      </c>
      <c r="C6" s="6" t="n">
        <v>-895758</v>
      </c>
      <c r="D6" s="6" t="n">
        <v>-789721</v>
      </c>
    </row>
    <row r="7" spans="1:4">
      <c r="A7" s="4" t="s">
        <v>119</v>
      </c>
      <c r="B7" s="6" t="n">
        <v>-315624</v>
      </c>
      <c r="C7" s="6" t="n">
        <v>-317441</v>
      </c>
      <c r="D7" s="6" t="n">
        <v>-321060</v>
      </c>
    </row>
    <row r="8" spans="1:4">
      <c r="A8" s="4" t="s">
        <v>120</v>
      </c>
      <c r="B8" s="6" t="n">
        <v>219589</v>
      </c>
      <c r="C8" s="6" t="n">
        <v>222134</v>
      </c>
      <c r="D8" s="6" t="n">
        <v>205923</v>
      </c>
    </row>
    <row r="9" spans="1:4">
      <c r="A9" s="4" t="s">
        <v>121</v>
      </c>
      <c r="B9" s="6" t="n">
        <v>249588</v>
      </c>
      <c r="C9" s="6" t="n">
        <v>235642</v>
      </c>
      <c r="D9" s="6" t="n">
        <v>222178</v>
      </c>
    </row>
    <row r="10" spans="1:4">
      <c r="A10" s="4" t="s">
        <v>122</v>
      </c>
      <c r="B10" s="6" t="n">
        <v>-22389</v>
      </c>
      <c r="C10" s="6" t="n">
        <v>-18612</v>
      </c>
      <c r="D10" s="6" t="n">
        <v>-18677</v>
      </c>
    </row>
    <row r="11" spans="1:4">
      <c r="A11" s="4" t="s">
        <v>123</v>
      </c>
      <c r="B11" s="6" t="n">
        <v>2941365</v>
      </c>
      <c r="C11" s="6" t="n">
        <v>2777232</v>
      </c>
      <c r="D11" s="6" t="n">
        <v>2567303</v>
      </c>
    </row>
    <row r="12" spans="1:4">
      <c r="A12" s="3" t="s">
        <v>124</v>
      </c>
    </row>
    <row r="13" spans="1:4">
      <c r="A13" s="4" t="s">
        <v>125</v>
      </c>
      <c r="B13" s="6" t="n">
        <v>-1235648</v>
      </c>
      <c r="C13" s="6" t="n">
        <v>-1374124</v>
      </c>
      <c r="D13" s="6" t="n">
        <v>-668485</v>
      </c>
    </row>
    <row r="14" spans="1:4">
      <c r="A14" s="4" t="s">
        <v>126</v>
      </c>
      <c r="B14" s="6" t="n">
        <v>4350</v>
      </c>
      <c r="C14" s="6" t="n">
        <v>40222</v>
      </c>
      <c r="D14" s="6" t="n">
        <v>21360</v>
      </c>
    </row>
    <row r="15" spans="1:4">
      <c r="A15" s="4" t="s">
        <v>127</v>
      </c>
      <c r="B15" s="6" t="n">
        <v>-2764436</v>
      </c>
      <c r="C15" s="6" t="n">
        <v>-1839814</v>
      </c>
      <c r="D15" s="6" t="n">
        <v>-2442298</v>
      </c>
    </row>
    <row r="16" spans="1:4">
      <c r="A16" s="4" t="s">
        <v>128</v>
      </c>
      <c r="B16" s="6" t="n">
        <v>2149233</v>
      </c>
      <c r="C16" s="6" t="n">
        <v>1532007</v>
      </c>
      <c r="D16" s="6" t="n">
        <v>1367922</v>
      </c>
    </row>
    <row r="17" spans="1:4">
      <c r="A17" s="4" t="s">
        <v>129</v>
      </c>
      <c r="B17" s="6" t="n">
        <v>-1846501</v>
      </c>
      <c r="C17" s="6" t="n">
        <v>-1641709</v>
      </c>
      <c r="D17" s="6" t="n">
        <v>-1721501</v>
      </c>
    </row>
    <row r="18" spans="1:4">
      <c r="A18" s="3" t="s">
        <v>130</v>
      </c>
    </row>
    <row r="19" spans="1:4">
      <c r="A19" s="4" t="s">
        <v>131</v>
      </c>
      <c r="B19" s="6" t="n">
        <v>-855801</v>
      </c>
      <c r="C19" s="6" t="n">
        <v>-688339</v>
      </c>
      <c r="D19" s="6" t="n">
        <v>-563470</v>
      </c>
    </row>
    <row r="20" spans="1:4">
      <c r="A20" s="4" t="s">
        <v>132</v>
      </c>
      <c r="B20" s="6" t="n">
        <v>345319</v>
      </c>
      <c r="C20" s="6" t="n">
        <v>284105</v>
      </c>
      <c r="D20" s="6" t="n">
        <v>242211</v>
      </c>
    </row>
    <row r="21" spans="1:4">
      <c r="A21" s="4" t="s">
        <v>133</v>
      </c>
      <c r="B21" s="6" t="n">
        <v>-612766</v>
      </c>
      <c r="C21" s="6" t="n">
        <v>-577227</v>
      </c>
      <c r="D21" s="6" t="n">
        <v>-547287</v>
      </c>
    </row>
    <row r="22" spans="1:4">
      <c r="A22" s="4" t="s">
        <v>134</v>
      </c>
      <c r="B22" s="6" t="n">
        <v>-30164</v>
      </c>
      <c r="C22" s="6" t="n">
        <v>-57442</v>
      </c>
      <c r="D22" s="6" t="n">
        <v>-16803</v>
      </c>
    </row>
    <row r="23" spans="1:4">
      <c r="A23" s="4" t="s">
        <v>135</v>
      </c>
      <c r="B23" s="6" t="n">
        <v>3231</v>
      </c>
      <c r="C23" s="6" t="n">
        <v>9005</v>
      </c>
      <c r="D23" s="6" t="n">
        <v>4015</v>
      </c>
    </row>
    <row r="24" spans="1:4">
      <c r="A24" s="4" t="s">
        <v>136</v>
      </c>
      <c r="B24" s="6" t="n">
        <v>-1150181</v>
      </c>
      <c r="C24" s="6" t="n">
        <v>-1029898</v>
      </c>
      <c r="D24" s="6" t="n">
        <v>-881334</v>
      </c>
    </row>
    <row r="25" spans="1:4">
      <c r="A25" s="4" t="s">
        <v>137</v>
      </c>
      <c r="B25" s="6" t="n">
        <v>-55317</v>
      </c>
      <c r="C25" s="6" t="n">
        <v>105625</v>
      </c>
      <c r="D25" s="6" t="n">
        <v>-35532</v>
      </c>
    </row>
    <row r="26" spans="1:4">
      <c r="A26" s="4" t="s">
        <v>138</v>
      </c>
      <c r="B26" s="6" t="n">
        <v>407493</v>
      </c>
      <c r="C26" s="6" t="n">
        <v>301868</v>
      </c>
      <c r="D26" s="6" t="n">
        <v>337400</v>
      </c>
    </row>
    <row r="27" spans="1:4">
      <c r="A27" s="4" t="s">
        <v>139</v>
      </c>
      <c r="B27" s="6" t="n">
        <v>352176</v>
      </c>
      <c r="C27" s="6" t="n">
        <v>407493</v>
      </c>
      <c r="D27" s="6" t="n">
        <v>301868</v>
      </c>
    </row>
    <row r="28" spans="1:4">
      <c r="A28" s="3" t="s">
        <v>140</v>
      </c>
    </row>
    <row r="29" spans="1:4">
      <c r="A29" s="4" t="s">
        <v>100</v>
      </c>
      <c r="B29" s="6" t="n">
        <v>1965048</v>
      </c>
      <c r="C29" s="6" t="n">
        <v>1735308</v>
      </c>
      <c r="D29" s="6" t="n">
        <v>1653954</v>
      </c>
    </row>
    <row r="30" spans="1:4">
      <c r="A30" s="3" t="s">
        <v>141</v>
      </c>
    </row>
    <row r="31" spans="1:4">
      <c r="A31" s="4" t="s">
        <v>142</v>
      </c>
      <c r="B31" s="6" t="n">
        <v>581892</v>
      </c>
      <c r="C31" s="6" t="n">
        <v>513393</v>
      </c>
      <c r="D31" s="6" t="n">
        <v>501689</v>
      </c>
    </row>
    <row r="32" spans="1:4">
      <c r="A32" s="4" t="s">
        <v>143</v>
      </c>
      <c r="B32" s="6" t="n">
        <v>25996</v>
      </c>
      <c r="C32" s="6" t="n">
        <v>30743</v>
      </c>
      <c r="D32" s="6" t="n">
        <v>14787</v>
      </c>
    </row>
    <row r="33" spans="1:4">
      <c r="A33" s="4" t="s">
        <v>144</v>
      </c>
      <c r="B33" s="6" t="n">
        <v>369017</v>
      </c>
      <c r="C33" s="6" t="n">
        <v>338979</v>
      </c>
      <c r="D33" s="6" t="n">
        <v>319175</v>
      </c>
    </row>
    <row r="34" spans="1:4">
      <c r="A34" s="4" t="s">
        <v>145</v>
      </c>
      <c r="B34" s="6" t="n">
        <v>108574</v>
      </c>
      <c r="C34" s="6" t="n">
        <v>2392</v>
      </c>
      <c r="D34" s="6" t="n">
        <v>1061</v>
      </c>
    </row>
    <row r="35" spans="1:4">
      <c r="A35" s="4" t="s">
        <v>146</v>
      </c>
      <c r="B35" s="6" t="n">
        <v>49596</v>
      </c>
      <c r="C35" s="6" t="n">
        <v>26155</v>
      </c>
      <c r="D35" s="6" t="n">
        <v>26065</v>
      </c>
    </row>
    <row r="36" spans="1:4">
      <c r="A36" s="4" t="s">
        <v>147</v>
      </c>
      <c r="B36" s="6" t="n">
        <v>-69801</v>
      </c>
      <c r="C36" s="6" t="n">
        <v>-58413</v>
      </c>
      <c r="D36" s="6" t="n">
        <v>-47769</v>
      </c>
    </row>
    <row r="37" spans="1:4">
      <c r="A37" s="4" t="s">
        <v>148</v>
      </c>
      <c r="B37" s="6" t="n">
        <v>137883</v>
      </c>
      <c r="C37" s="6" t="n">
        <v>137533</v>
      </c>
      <c r="D37" s="6" t="n">
        <v>133422</v>
      </c>
    </row>
    <row r="38" spans="1:4">
      <c r="A38" s="3" t="s">
        <v>149</v>
      </c>
    </row>
    <row r="39" spans="1:4">
      <c r="A39" s="4" t="s">
        <v>36</v>
      </c>
      <c r="B39" s="6" t="n">
        <v>-174610</v>
      </c>
      <c r="C39" s="6" t="n">
        <v>-8829</v>
      </c>
      <c r="D39" s="6" t="n">
        <v>-21086</v>
      </c>
    </row>
    <row r="40" spans="1:4">
      <c r="A40" s="4" t="s">
        <v>37</v>
      </c>
      <c r="B40" s="6" t="n">
        <v>-168826</v>
      </c>
      <c r="C40" s="6" t="n">
        <v>-121449</v>
      </c>
      <c r="D40" s="6" t="n">
        <v>-112397</v>
      </c>
    </row>
    <row r="41" spans="1:4">
      <c r="A41" s="4" t="s">
        <v>150</v>
      </c>
      <c r="B41" s="6" t="n">
        <v>-12571</v>
      </c>
      <c r="C41" s="6" t="n">
        <v>-4210</v>
      </c>
      <c r="D41" s="6" t="n">
        <v>-1757</v>
      </c>
    </row>
    <row r="42" spans="1:4">
      <c r="A42" s="4" t="s">
        <v>151</v>
      </c>
      <c r="B42" s="6" t="n">
        <v>114811</v>
      </c>
      <c r="C42" s="6" t="n">
        <v>268491</v>
      </c>
      <c r="D42" s="6" t="n">
        <v>76083</v>
      </c>
    </row>
    <row r="43" spans="1:4">
      <c r="A43" s="4" t="s">
        <v>57</v>
      </c>
      <c r="B43" s="6" t="n">
        <v>-14027</v>
      </c>
      <c r="C43" s="6" t="n">
        <v>8325</v>
      </c>
      <c r="D43" s="6" t="n">
        <v>4315</v>
      </c>
    </row>
    <row r="44" spans="1:4">
      <c r="A44" s="4" t="s">
        <v>61</v>
      </c>
      <c r="B44" s="6" t="n">
        <v>38920</v>
      </c>
      <c r="C44" s="6" t="n">
        <v>-86910</v>
      </c>
      <c r="D44" s="6" t="n">
        <v>21844</v>
      </c>
    </row>
    <row r="45" spans="1:4">
      <c r="A45" s="4" t="s">
        <v>66</v>
      </c>
      <c r="B45" s="6" t="n">
        <v>-10537</v>
      </c>
      <c r="C45" s="6" t="n">
        <v>-4276</v>
      </c>
      <c r="D45" s="6" t="n">
        <v>-2083</v>
      </c>
    </row>
    <row r="46" spans="1:4">
      <c r="A46" s="4" t="s">
        <v>152</v>
      </c>
      <c r="B46" s="6" t="n">
        <v>976317</v>
      </c>
      <c r="C46" s="6" t="n">
        <v>1041924</v>
      </c>
      <c r="D46" s="6" t="n">
        <v>913349</v>
      </c>
    </row>
    <row r="47" spans="1:4">
      <c r="A47" s="4" t="s">
        <v>123</v>
      </c>
      <c r="B47" s="7" t="n">
        <v>2941365</v>
      </c>
      <c r="C47" s="7" t="n">
        <v>2777232</v>
      </c>
      <c r="D47" s="7" t="n">
        <v>25673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27"/>
    <col customWidth="1" max="5" min="5" width="18"/>
    <col customWidth="1" max="6" min="6" width="52"/>
    <col customWidth="1" max="7" min="7" width="50"/>
    <col customWidth="1" max="8" min="8" width="29"/>
  </cols>
  <sheetData>
    <row r="1" spans="1:8">
      <c r="A1" s="1" t="s">
        <v>153</v>
      </c>
      <c r="B1" s="2" t="s">
        <v>154</v>
      </c>
      <c r="C1" s="2" t="s">
        <v>155</v>
      </c>
      <c r="D1" s="2" t="s">
        <v>156</v>
      </c>
      <c r="E1" s="2" t="s">
        <v>157</v>
      </c>
      <c r="F1" s="2" t="s">
        <v>158</v>
      </c>
      <c r="G1" s="2" t="s">
        <v>159</v>
      </c>
      <c r="H1" s="2" t="s">
        <v>160</v>
      </c>
    </row>
    <row r="2" spans="1:8">
      <c r="A2" s="4" t="s">
        <v>161</v>
      </c>
      <c r="B2" s="7" t="n">
        <v>6809216</v>
      </c>
      <c r="C2" s="7" t="n">
        <v>776094</v>
      </c>
      <c r="D2" s="7" t="n">
        <v>1627258</v>
      </c>
      <c r="E2" s="7" t="n">
        <v>6640538</v>
      </c>
      <c r="F2" s="7" t="n">
        <v>0</v>
      </c>
      <c r="G2" s="7" t="n">
        <v>38289</v>
      </c>
      <c r="H2" s="7" t="n">
        <v>-2272963</v>
      </c>
    </row>
    <row r="3" spans="1:8">
      <c r="A3" s="3" t="s">
        <v>162</v>
      </c>
    </row>
    <row r="4" spans="1:8">
      <c r="A4" s="4" t="s">
        <v>109</v>
      </c>
      <c r="B4" s="6" t="n">
        <v>1702664</v>
      </c>
      <c r="E4" s="6" t="n">
        <v>1653954</v>
      </c>
      <c r="G4" s="6" t="n">
        <v>48710</v>
      </c>
    </row>
    <row r="5" spans="1:8">
      <c r="A5" s="4" t="s">
        <v>163</v>
      </c>
      <c r="B5" s="6" t="n">
        <v>-547287</v>
      </c>
      <c r="E5" s="6" t="n">
        <v>-547287</v>
      </c>
    </row>
    <row r="6" spans="1:8">
      <c r="A6" s="4" t="s">
        <v>164</v>
      </c>
      <c r="B6" s="6" t="n">
        <v>300845</v>
      </c>
      <c r="C6" s="6" t="n">
        <v>9548</v>
      </c>
      <c r="D6" s="6" t="n">
        <v>214371</v>
      </c>
      <c r="F6" s="6" t="n">
        <v>76926</v>
      </c>
    </row>
    <row r="7" spans="1:8">
      <c r="A7" s="4" t="s">
        <v>165</v>
      </c>
      <c r="B7" s="6" t="n">
        <v>-563470</v>
      </c>
      <c r="F7" s="6" t="n">
        <v>-563470</v>
      </c>
    </row>
    <row r="8" spans="1:8">
      <c r="A8" s="4" t="s">
        <v>166</v>
      </c>
      <c r="B8" s="6" t="n">
        <v>242211</v>
      </c>
      <c r="C8" s="6" t="n">
        <v>2275</v>
      </c>
      <c r="D8" s="6" t="n">
        <v>57345</v>
      </c>
      <c r="F8" s="6" t="n">
        <v>182591</v>
      </c>
    </row>
    <row r="9" spans="1:8">
      <c r="A9" s="4" t="s">
        <v>167</v>
      </c>
      <c r="B9" s="6" t="n">
        <v>0</v>
      </c>
      <c r="C9" s="6" t="n">
        <v>-11196</v>
      </c>
      <c r="E9" s="6" t="n">
        <v>-292757</v>
      </c>
      <c r="F9" s="6" t="n">
        <v>303953</v>
      </c>
    </row>
    <row r="10" spans="1:8">
      <c r="A10" s="4" t="s">
        <v>168</v>
      </c>
      <c r="B10" s="6" t="n">
        <v>-49940</v>
      </c>
      <c r="H10" s="6" t="n">
        <v>-49940</v>
      </c>
    </row>
    <row r="11" spans="1:8">
      <c r="A11" s="4" t="s">
        <v>169</v>
      </c>
      <c r="B11" s="6" t="n">
        <v>7894239</v>
      </c>
      <c r="C11" s="6" t="n">
        <v>776721</v>
      </c>
      <c r="D11" s="6" t="n">
        <v>1898974</v>
      </c>
      <c r="E11" s="6" t="n">
        <v>7454448</v>
      </c>
      <c r="F11" s="6" t="n">
        <v>0</v>
      </c>
      <c r="G11" s="6" t="n">
        <v>86999</v>
      </c>
      <c r="H11" s="6" t="n">
        <v>-2322903</v>
      </c>
    </row>
    <row r="12" spans="1:8">
      <c r="A12" s="3" t="s">
        <v>162</v>
      </c>
    </row>
    <row r="13" spans="1:8">
      <c r="A13" s="4" t="s">
        <v>109</v>
      </c>
      <c r="B13" s="6" t="n">
        <v>1757443</v>
      </c>
      <c r="E13" s="6" t="n">
        <v>1735308</v>
      </c>
      <c r="G13" s="6" t="n">
        <v>22135</v>
      </c>
    </row>
    <row r="14" spans="1:8">
      <c r="A14" s="4" t="s">
        <v>163</v>
      </c>
      <c r="B14" s="6" t="n">
        <v>-577227</v>
      </c>
      <c r="E14" s="6" t="n">
        <v>-577227</v>
      </c>
    </row>
    <row r="15" spans="1:8">
      <c r="A15" s="4" t="s">
        <v>164</v>
      </c>
      <c r="B15" s="6" t="n">
        <v>309714</v>
      </c>
      <c r="C15" s="6" t="n">
        <v>8063</v>
      </c>
      <c r="D15" s="6" t="n">
        <v>235362</v>
      </c>
      <c r="F15" s="6" t="n">
        <v>66289</v>
      </c>
    </row>
    <row r="16" spans="1:8">
      <c r="A16" s="4" t="s">
        <v>165</v>
      </c>
      <c r="B16" s="6" t="n">
        <v>-688339</v>
      </c>
      <c r="F16" s="6" t="n">
        <v>-688339</v>
      </c>
    </row>
    <row r="17" spans="1:8">
      <c r="A17" s="4" t="s">
        <v>166</v>
      </c>
      <c r="B17" s="6" t="n">
        <v>284105</v>
      </c>
      <c r="C17" s="6" t="n">
        <v>2168</v>
      </c>
      <c r="D17" s="6" t="n">
        <v>66556</v>
      </c>
      <c r="F17" s="6" t="n">
        <v>215381</v>
      </c>
    </row>
    <row r="18" spans="1:8">
      <c r="A18" s="4" t="s">
        <v>167</v>
      </c>
      <c r="B18" s="6" t="n">
        <v>0</v>
      </c>
      <c r="C18" s="6" t="n">
        <v>-12480</v>
      </c>
      <c r="E18" s="6" t="n">
        <v>-394189</v>
      </c>
      <c r="F18" s="6" t="n">
        <v>406669</v>
      </c>
    </row>
    <row r="19" spans="1:8">
      <c r="A19" s="4" t="s">
        <v>168</v>
      </c>
      <c r="B19" s="6" t="n">
        <v>-357625</v>
      </c>
      <c r="H19" s="6" t="n">
        <v>-357625</v>
      </c>
    </row>
    <row r="20" spans="1:8">
      <c r="A20" s="4" t="s">
        <v>170</v>
      </c>
      <c r="B20" s="6" t="n">
        <v>8622310</v>
      </c>
      <c r="C20" s="6" t="n">
        <v>774472</v>
      </c>
      <c r="D20" s="6" t="n">
        <v>2200892</v>
      </c>
      <c r="E20" s="6" t="n">
        <v>8218340</v>
      </c>
      <c r="F20" s="6" t="n">
        <v>0</v>
      </c>
      <c r="G20" s="6" t="n">
        <v>109134</v>
      </c>
      <c r="H20" s="6" t="n">
        <v>-2680528</v>
      </c>
    </row>
    <row r="21" spans="1:8">
      <c r="A21" s="3" t="s">
        <v>162</v>
      </c>
    </row>
    <row r="22" spans="1:8">
      <c r="A22" s="4" t="s">
        <v>109</v>
      </c>
      <c r="B22" s="6" t="n">
        <v>1882182</v>
      </c>
      <c r="E22" s="6" t="n">
        <v>1965048</v>
      </c>
      <c r="G22" s="6" t="n">
        <v>-82866</v>
      </c>
    </row>
    <row r="23" spans="1:8">
      <c r="A23" s="4" t="s">
        <v>163</v>
      </c>
      <c r="B23" s="6" t="n">
        <v>-612766</v>
      </c>
      <c r="E23" s="6" t="n">
        <v>-612766</v>
      </c>
    </row>
    <row r="24" spans="1:8">
      <c r="A24" s="4" t="s">
        <v>164</v>
      </c>
      <c r="B24" s="6" t="n">
        <v>332559</v>
      </c>
      <c r="C24" s="6" t="n">
        <v>6172</v>
      </c>
      <c r="D24" s="6" t="n">
        <v>247139</v>
      </c>
      <c r="F24" s="6" t="n">
        <v>79248</v>
      </c>
    </row>
    <row r="25" spans="1:8">
      <c r="A25" s="4" t="s">
        <v>165</v>
      </c>
      <c r="B25" s="6" t="n">
        <v>-855801</v>
      </c>
      <c r="F25" s="6" t="n">
        <v>-855801</v>
      </c>
    </row>
    <row r="26" spans="1:8">
      <c r="A26" s="4" t="s">
        <v>166</v>
      </c>
      <c r="B26" s="6" t="n">
        <v>345319</v>
      </c>
      <c r="C26" s="6" t="n">
        <v>2756</v>
      </c>
      <c r="D26" s="6" t="n">
        <v>108360</v>
      </c>
      <c r="F26" s="6" t="n">
        <v>234203</v>
      </c>
    </row>
    <row r="27" spans="1:8">
      <c r="A27" s="4" t="s">
        <v>167</v>
      </c>
      <c r="B27" s="6" t="n">
        <v>0</v>
      </c>
      <c r="C27" s="6" t="n">
        <v>-13225</v>
      </c>
      <c r="E27" s="6" t="n">
        <v>-529125</v>
      </c>
      <c r="F27" s="6" t="n">
        <v>542350</v>
      </c>
    </row>
    <row r="28" spans="1:8">
      <c r="A28" s="4" t="s">
        <v>168</v>
      </c>
      <c r="B28" s="6" t="n">
        <v>-273350</v>
      </c>
      <c r="H28" s="6" t="n">
        <v>-273350</v>
      </c>
    </row>
    <row r="29" spans="1:8">
      <c r="A29" s="4" t="s">
        <v>171</v>
      </c>
      <c r="B29" s="7" t="n">
        <v>9440453</v>
      </c>
      <c r="C29" s="7" t="n">
        <v>770175</v>
      </c>
      <c r="D29" s="7" t="n">
        <v>2556391</v>
      </c>
      <c r="E29" s="7" t="n">
        <v>9041497</v>
      </c>
      <c r="F29" s="7" t="n">
        <v>0</v>
      </c>
      <c r="G29" s="7" t="n">
        <v>26268</v>
      </c>
      <c r="H29" s="7" t="n">
        <v>-295387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2</v>
      </c>
      <c r="B1" s="2" t="s">
        <v>1</v>
      </c>
    </row>
    <row r="2" spans="1:4">
      <c r="B2" s="2" t="s">
        <v>2</v>
      </c>
      <c r="C2" s="2" t="s">
        <v>32</v>
      </c>
      <c r="D2" s="2" t="s">
        <v>86</v>
      </c>
    </row>
    <row r="3" spans="1:4">
      <c r="A3" s="3" t="s">
        <v>173</v>
      </c>
    </row>
    <row r="4" spans="1:4">
      <c r="A4" s="4" t="s">
        <v>174</v>
      </c>
      <c r="B4" s="8" t="n">
        <v>0.79</v>
      </c>
      <c r="C4" s="8" t="n">
        <v>0.74</v>
      </c>
      <c r="D4" s="8" t="n">
        <v>0.7</v>
      </c>
    </row>
    <row r="5" spans="1:4">
      <c r="A5" s="4" t="s">
        <v>164</v>
      </c>
      <c r="B5" s="6" t="n">
        <v>8516</v>
      </c>
      <c r="C5" s="6" t="n">
        <v>10272</v>
      </c>
      <c r="D5" s="6" t="n">
        <v>12967</v>
      </c>
    </row>
    <row r="6" spans="1:4">
      <c r="A6" s="4" t="s">
        <v>165</v>
      </c>
      <c r="B6" s="6" t="n">
        <v>21276</v>
      </c>
      <c r="C6" s="6" t="n">
        <v>21356</v>
      </c>
      <c r="D6" s="6" t="n">
        <v>21602</v>
      </c>
    </row>
    <row r="7" spans="1:4">
      <c r="A7" s="4" t="s">
        <v>166</v>
      </c>
      <c r="B7" s="6" t="n">
        <v>8463</v>
      </c>
      <c r="C7" s="6" t="n">
        <v>8835</v>
      </c>
      <c r="D7" s="6" t="n">
        <v>9262</v>
      </c>
    </row>
    <row r="8" spans="1:4">
      <c r="A8" s="4" t="s">
        <v>167</v>
      </c>
      <c r="B8" s="6" t="n">
        <v>13225</v>
      </c>
      <c r="C8" s="6" t="n">
        <v>12480</v>
      </c>
      <c r="D8" s="6" t="n">
        <v>1119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Earn</vt:lpstr>
      <vt:lpstr>Consolidated Statements of Comp</vt:lpstr>
      <vt:lpstr>Consolidated Statements of Com6</vt:lpstr>
      <vt:lpstr>Consolidated Statements of Cash</vt:lpstr>
      <vt:lpstr>Consolidated Statements of Stoc</vt:lpstr>
      <vt:lpstr>Consolidated Statements of Sto9</vt:lpstr>
      <vt:lpstr>Summary of Significant Accounti</vt:lpstr>
      <vt:lpstr>Fair Value of Financial Instrum</vt:lpstr>
      <vt:lpstr>Investments</vt:lpstr>
      <vt:lpstr>Consolidation of Joint Ventures</vt:lpstr>
      <vt:lpstr>Postretirement Benefits</vt:lpstr>
      <vt:lpstr>Retirement Plans</vt:lpstr>
      <vt:lpstr>Income Taxes</vt:lpstr>
      <vt:lpstr>Accumulated Other Comprehensive</vt:lpstr>
      <vt:lpstr>Commitments and Contingencies</vt:lpstr>
      <vt:lpstr>Subsequent Event Subsequent Eve</vt:lpstr>
      <vt:lpstr>Quarterly Information (unaudite</vt:lpstr>
      <vt:lpstr>Schedule II - Valuation and Qua</vt:lpstr>
      <vt:lpstr>Summary of Significant Accoun22</vt:lpstr>
      <vt:lpstr>Summary of Significant Accoun23</vt:lpstr>
      <vt:lpstr>Fair Value of Financial Instr24</vt:lpstr>
      <vt:lpstr>Investments (Tables)</vt:lpstr>
      <vt:lpstr>Consolidation of Joint Ventur26</vt:lpstr>
      <vt:lpstr>Postretirement Benefits (Tables</vt:lpstr>
      <vt:lpstr>Income Taxes (Tables)</vt:lpstr>
      <vt:lpstr>Accumulated Other Comprehensi29</vt:lpstr>
      <vt:lpstr>Commitments and Contingencies (</vt:lpstr>
      <vt:lpstr>Quarterly Information (unaudi31</vt:lpstr>
      <vt:lpstr>Schedule II - Valuation and Q32</vt:lpstr>
      <vt:lpstr>Summary of Significant Accoun33</vt:lpstr>
      <vt:lpstr>Assets Recorded at Cost and Dep</vt:lpstr>
      <vt:lpstr>Summary of Fair Value Measureme</vt:lpstr>
      <vt:lpstr>Available for Sale Securities (</vt:lpstr>
      <vt:lpstr>Investments - Additional Inform</vt:lpstr>
      <vt:lpstr>Amortized Cost and Fair Value o</vt:lpstr>
      <vt:lpstr>Temporarily Impaired Available </vt:lpstr>
      <vt:lpstr>Consolidation of Joint Ventur40</vt:lpstr>
      <vt:lpstr>Consolidation of Joint Ventur41</vt:lpstr>
      <vt:lpstr>Aggregate Annual Maturities and</vt:lpstr>
      <vt:lpstr>Postretirement Benefits - Addit</vt:lpstr>
      <vt:lpstr>Reconciliation of Changes in Be</vt:lpstr>
      <vt:lpstr>Estimated Future Benefit Paymen</vt:lpstr>
      <vt:lpstr>Net Periodic Postretirement Ben</vt:lpstr>
      <vt:lpstr>Actuarial Assumptions Used in C</vt:lpstr>
      <vt:lpstr>Actuarial Assumptions Used in48</vt:lpstr>
      <vt:lpstr>Retirement Plans - Additional I</vt:lpstr>
      <vt:lpstr>Total Income Taxes (Detail)</vt:lpstr>
      <vt:lpstr>Provision for Income Taxes (Det</vt:lpstr>
      <vt:lpstr>Income Taxes - Additional Infor</vt:lpstr>
      <vt:lpstr>Reconciliation of Provision for</vt:lpstr>
      <vt:lpstr>Tax Effect of Temporary Differe</vt:lpstr>
      <vt:lpstr>Accumulated Other Comprehensi55</vt:lpstr>
      <vt:lpstr>Commitments and Contingencies -</vt:lpstr>
      <vt:lpstr>Total Rental Expense (Detail)</vt:lpstr>
      <vt:lpstr>Future Minimum Lease Payments f</vt:lpstr>
      <vt:lpstr>Commitments and Contingencies F</vt:lpstr>
      <vt:lpstr>Subsequent Event Subsequent E60</vt:lpstr>
      <vt:lpstr>Quarterly Results of Operations</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5:20:09Z</dcterms:created>
  <dcterms:modified xmlns:dcterms="http://purl.org/dc/terms/" xmlns:xsi="http://www.w3.org/2001/XMLSchema-instance" xsi:type="dcterms:W3CDTF">2016-03-01T15:20:09Z</dcterms:modified>
  <dc:title xmlns:dc="http://purl.org/dc/elements/1.1/">Untitled</dc:title>
  <dc:description xmlns:dc="http://purl.org/dc/elements/1.1/"/>
  <dc:subject xmlns:dc="http://purl.org/dc/elements/1.1/"/>
  <cp:keywords/>
  <cp:category/>
</cp:coreProperties>
</file>